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Research and Development Collab" sheetId="10" state="visible" r:id="rId10"/>
    <sheet xmlns:r="http://schemas.openxmlformats.org/officeDocument/2006/relationships" name="Business Combinations and Asset" sheetId="11" state="visible" r:id="rId11"/>
    <sheet xmlns:r="http://schemas.openxmlformats.org/officeDocument/2006/relationships" name="Restricted Cash and Short-term "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Manufacturing Facility in Guang" sheetId="15" state="visible" r:id="rId15"/>
    <sheet xmlns:r="http://schemas.openxmlformats.org/officeDocument/2006/relationships" name="Leases (Notes)"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Supplemental Balance Sheet Info" sheetId="19" state="visible" r:id="rId19"/>
    <sheet xmlns:r="http://schemas.openxmlformats.org/officeDocument/2006/relationships" name="Long-term Bank Loans" sheetId="20" state="visible" r:id="rId20"/>
    <sheet xmlns:r="http://schemas.openxmlformats.org/officeDocument/2006/relationships" name="Shareholder Loan" sheetId="21" state="visible" r:id="rId21"/>
    <sheet xmlns:r="http://schemas.openxmlformats.org/officeDocument/2006/relationships" name="Product Revenue" sheetId="22" state="visible" r:id="rId22"/>
    <sheet xmlns:r="http://schemas.openxmlformats.org/officeDocument/2006/relationships" name="Loss Per Share" sheetId="23" state="visible" r:id="rId23"/>
    <sheet xmlns:r="http://schemas.openxmlformats.org/officeDocument/2006/relationships" name="Share-Based Compensation Expens" sheetId="24" state="visible" r:id="rId24"/>
    <sheet xmlns:r="http://schemas.openxmlformats.org/officeDocument/2006/relationships" name="Accumulated Other Comprehensive" sheetId="25" state="visible" r:id="rId25"/>
    <sheet xmlns:r="http://schemas.openxmlformats.org/officeDocument/2006/relationships" name="Shareholders_ Equity"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Fair Value Measurements (Tables" sheetId="32" state="visible" r:id="rId32"/>
    <sheet xmlns:r="http://schemas.openxmlformats.org/officeDocument/2006/relationships" name="Research and Development Coll_2" sheetId="33" state="visible" r:id="rId33"/>
    <sheet xmlns:r="http://schemas.openxmlformats.org/officeDocument/2006/relationships" name="Business Combinations and Ass_2" sheetId="34" state="visible" r:id="rId34"/>
    <sheet xmlns:r="http://schemas.openxmlformats.org/officeDocument/2006/relationships" name="Restricted Cash and Short-ter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Supplemental Balance Sheet In_2" sheetId="39" state="visible" r:id="rId39"/>
    <sheet xmlns:r="http://schemas.openxmlformats.org/officeDocument/2006/relationships" name="Product Revenue (Tables)" sheetId="40" state="visible" r:id="rId40"/>
    <sheet xmlns:r="http://schemas.openxmlformats.org/officeDocument/2006/relationships" name="Loss Per Share (Tables)" sheetId="41" state="visible" r:id="rId41"/>
    <sheet xmlns:r="http://schemas.openxmlformats.org/officeDocument/2006/relationships" name="Share-Based Compensation Expe_2" sheetId="42" state="visible" r:id="rId42"/>
    <sheet xmlns:r="http://schemas.openxmlformats.org/officeDocument/2006/relationships" name="Accumulated Other Comprehensi_2" sheetId="43" state="visible" r:id="rId43"/>
    <sheet xmlns:r="http://schemas.openxmlformats.org/officeDocument/2006/relationships" name="Segment and geographic inform_2"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Fair Value Measurements (Detail" sheetId="47" state="visible" r:id="rId47"/>
    <sheet xmlns:r="http://schemas.openxmlformats.org/officeDocument/2006/relationships" name="Research and Development Coll_3" sheetId="48" state="visible" r:id="rId48"/>
    <sheet xmlns:r="http://schemas.openxmlformats.org/officeDocument/2006/relationships" name="Research and Development Coll_4" sheetId="49" state="visible" r:id="rId49"/>
    <sheet xmlns:r="http://schemas.openxmlformats.org/officeDocument/2006/relationships" name="Business Combinations and Ass_3" sheetId="50" state="visible" r:id="rId50"/>
    <sheet xmlns:r="http://schemas.openxmlformats.org/officeDocument/2006/relationships" name="Business Combinations and Ass_4" sheetId="51" state="visible" r:id="rId51"/>
    <sheet xmlns:r="http://schemas.openxmlformats.org/officeDocument/2006/relationships" name="Business Combinations and Ass_5" sheetId="52" state="visible" r:id="rId52"/>
    <sheet xmlns:r="http://schemas.openxmlformats.org/officeDocument/2006/relationships" name="Restricted Cash and Short-ter_3" sheetId="53" state="visible" r:id="rId53"/>
    <sheet xmlns:r="http://schemas.openxmlformats.org/officeDocument/2006/relationships" name="Restricted Cash and Short-ter_4" sheetId="54" state="visible" r:id="rId54"/>
    <sheet xmlns:r="http://schemas.openxmlformats.org/officeDocument/2006/relationships" name="Inventories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Manufacturing Facility in Gua_2" sheetId="59" state="visible" r:id="rId59"/>
    <sheet xmlns:r="http://schemas.openxmlformats.org/officeDocument/2006/relationships" name="Leases - Narratives (Details)" sheetId="60" state="visible" r:id="rId60"/>
    <sheet xmlns:r="http://schemas.openxmlformats.org/officeDocument/2006/relationships" name="Leases - Lease Expense (Details" sheetId="61" state="visible" r:id="rId61"/>
    <sheet xmlns:r="http://schemas.openxmlformats.org/officeDocument/2006/relationships" name="Leases - Supplemental Balance S" sheetId="62" state="visible" r:id="rId62"/>
    <sheet xmlns:r="http://schemas.openxmlformats.org/officeDocument/2006/relationships" name="Leases - Operating Lease Maturi" sheetId="63" state="visible" r:id="rId63"/>
    <sheet xmlns:r="http://schemas.openxmlformats.org/officeDocument/2006/relationships" name="Leases - Other Supplemental Inf" sheetId="64" state="visible" r:id="rId64"/>
    <sheet xmlns:r="http://schemas.openxmlformats.org/officeDocument/2006/relationships" name="Leases - Schedule of Non-cancel" sheetId="65" state="visible" r:id="rId65"/>
    <sheet xmlns:r="http://schemas.openxmlformats.org/officeDocument/2006/relationships" name="Intangible Assets - Intangible " sheetId="66" state="visible" r:id="rId66"/>
    <sheet xmlns:r="http://schemas.openxmlformats.org/officeDocument/2006/relationships" name="Intangible Assets - Useful Life" sheetId="67" state="visible" r:id="rId67"/>
    <sheet xmlns:r="http://schemas.openxmlformats.org/officeDocument/2006/relationships" name="Intangible Assets - Amortizatio" sheetId="68" state="visible" r:id="rId68"/>
    <sheet xmlns:r="http://schemas.openxmlformats.org/officeDocument/2006/relationships" name="Intangible Assets - Expected Am" sheetId="69" state="visible" r:id="rId69"/>
    <sheet xmlns:r="http://schemas.openxmlformats.org/officeDocument/2006/relationships" name="Income Taxes (Details)"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 xmlns:r="http://schemas.openxmlformats.org/officeDocument/2006/relationships" name="Long-term Bank Loans (Details)" sheetId="75" state="visible" r:id="rId75"/>
    <sheet xmlns:r="http://schemas.openxmlformats.org/officeDocument/2006/relationships" name="Shareholder Loan (Details)" sheetId="76" state="visible" r:id="rId76"/>
    <sheet xmlns:r="http://schemas.openxmlformats.org/officeDocument/2006/relationships" name="Product Revenue - Product Sales" sheetId="77" state="visible" r:id="rId77"/>
    <sheet xmlns:r="http://schemas.openxmlformats.org/officeDocument/2006/relationships" name="Product Revenue - Accrued Sales" sheetId="78" state="visible" r:id="rId78"/>
    <sheet xmlns:r="http://schemas.openxmlformats.org/officeDocument/2006/relationships" name="Loss Per Share (Details)" sheetId="79" state="visible" r:id="rId79"/>
    <sheet xmlns:r="http://schemas.openxmlformats.org/officeDocument/2006/relationships" name="Share-Based Compensation Expe_3" sheetId="80" state="visible" r:id="rId80"/>
    <sheet xmlns:r="http://schemas.openxmlformats.org/officeDocument/2006/relationships" name="Share-Based Compensation Expe_4" sheetId="81" state="visible" r:id="rId81"/>
    <sheet xmlns:r="http://schemas.openxmlformats.org/officeDocument/2006/relationships" name="Accumulated Other Comprehensi_3" sheetId="82" state="visible" r:id="rId82"/>
    <sheet xmlns:r="http://schemas.openxmlformats.org/officeDocument/2006/relationships" name="Shareholders_ Equity - Follow-o" sheetId="83" state="visible" r:id="rId83"/>
    <sheet xmlns:r="http://schemas.openxmlformats.org/officeDocument/2006/relationships" name="Restricted Net Assets (Details)" sheetId="84" state="visible" r:id="rId84"/>
    <sheet xmlns:r="http://schemas.openxmlformats.org/officeDocument/2006/relationships" name="Commitments and Contingencies -"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Uncategorized Items - beigene20" sheetId="88" state="visible" r:id="rId88"/>
  </sheets>
  <definedNames/>
  <calcPr calcId="124519" fullCalcOnLoad="1"/>
</workbook>
</file>

<file path=xl/sharedStrings.xml><?xml version="1.0" encoding="utf-8"?>
<sst xmlns="http://schemas.openxmlformats.org/spreadsheetml/2006/main" uniqueCount="670">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7686</t>
  </si>
  <si>
    <t>Entity Registrant Name</t>
  </si>
  <si>
    <t>BEIGENE, LTD.</t>
  </si>
  <si>
    <t>Entity Incorporation, State or Country Code</t>
  </si>
  <si>
    <t>E9</t>
  </si>
  <si>
    <t>Entity Tax Identification Number</t>
  </si>
  <si>
    <t>98-1209416</t>
  </si>
  <si>
    <t>Entity Address, Street Address</t>
  </si>
  <si>
    <t>c/o Mourant Governance Services (Cayman) Limited</t>
  </si>
  <si>
    <t>Entity Address, Street Address Two</t>
  </si>
  <si>
    <t>94 Solaris Avenue, Camana Bay</t>
  </si>
  <si>
    <t>Entity Address, City</t>
  </si>
  <si>
    <t>Grand Cayman</t>
  </si>
  <si>
    <t>Entity Address, Country</t>
  </si>
  <si>
    <t>KY</t>
  </si>
  <si>
    <t>Entity Address, Postal Zip Code</t>
  </si>
  <si>
    <t>KY1-1108</t>
  </si>
  <si>
    <t>City Area Code</t>
  </si>
  <si>
    <t>345</t>
  </si>
  <si>
    <t>Local Phone Number</t>
  </si>
  <si>
    <t>949-4123</t>
  </si>
  <si>
    <t>Title of 12(b) Security</t>
  </si>
  <si>
    <t>American Depositary Shares, each representing 13 Ordinary Shares, par value $0.0001 per share</t>
  </si>
  <si>
    <t>Trading Symbol</t>
  </si>
  <si>
    <t>BGNE</t>
  </si>
  <si>
    <t>Security Exchange Name</t>
  </si>
  <si>
    <t>NASDAQ</t>
  </si>
  <si>
    <t>Entity Common Stock, Shares Outstanding</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51308</t>
  </si>
  <si>
    <t>Amendment Flag</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Short-term restricted cash</t>
  </si>
  <si>
    <t>Short-term investments</t>
  </si>
  <si>
    <t>Accounts receivable</t>
  </si>
  <si>
    <t>Unbilled receivable</t>
  </si>
  <si>
    <t>Inventories</t>
  </si>
  <si>
    <t>Prepaid expenses and other current assets</t>
  </si>
  <si>
    <t>Total current assets</t>
  </si>
  <si>
    <t>Long-term restricted cash</t>
  </si>
  <si>
    <t>Property, plant and equipment, net</t>
  </si>
  <si>
    <t>Land use right, net</t>
  </si>
  <si>
    <t>Operating lease right-of-use assets</t>
  </si>
  <si>
    <t>Intangible assets, net</t>
  </si>
  <si>
    <t>Goodwill</t>
  </si>
  <si>
    <t>Deferred tax assets</t>
  </si>
  <si>
    <t>Other non-current assets</t>
  </si>
  <si>
    <t>Total non-current assets</t>
  </si>
  <si>
    <t>Total assets</t>
  </si>
  <si>
    <t>Current liabilities:</t>
  </si>
  <si>
    <t>Accounts payable</t>
  </si>
  <si>
    <t>Accrued expenses and other payables</t>
  </si>
  <si>
    <t>Deferred revenue, current portion</t>
  </si>
  <si>
    <t>Tax payable</t>
  </si>
  <si>
    <t>Current portion of operating lease liabilities</t>
  </si>
  <si>
    <t>Current portion of long-term bank loan</t>
  </si>
  <si>
    <t>Total current liabilities</t>
  </si>
  <si>
    <t>Non-current liabilities:</t>
  </si>
  <si>
    <t>Long-term bank loan</t>
  </si>
  <si>
    <t>Shareholder loan</t>
  </si>
  <si>
    <t>Deferred revenue, non-current portion</t>
  </si>
  <si>
    <t>Operating lease liabilities</t>
  </si>
  <si>
    <t>Deferred tax liabilities</t>
  </si>
  <si>
    <t>Other long-term liabilities</t>
  </si>
  <si>
    <t>Total non-current liabilities</t>
  </si>
  <si>
    <t>Total liabilities</t>
  </si>
  <si>
    <t>Commitments and contingencies</t>
  </si>
  <si>
    <t xml:space="preserve"> </t>
  </si>
  <si>
    <t>Equity:</t>
  </si>
  <si>
    <t>Ordinary shares, US$0.0001 par value per share; 9,500,000,000 shares authorized; 784,439,632 and 776,263,184 shares issued and outstanding as of June 30, 2019 and December 31, 2018, respectively</t>
  </si>
  <si>
    <t>Additional paid-in capital</t>
  </si>
  <si>
    <t>Accumulated other comprehensive (loss)/income</t>
  </si>
  <si>
    <t>Accumulated deficit</t>
  </si>
  <si>
    <t>Total BeiGene, Ltd. shareholders’ equity</t>
  </si>
  <si>
    <t>Noncontrolling interest</t>
  </si>
  <si>
    <t>Total equity</t>
  </si>
  <si>
    <t>Total liabilities and equity</t>
  </si>
  <si>
    <t>CONDENSED CONSOLIDATED BALANCE SHEETS (Parenthetical) - $ / shares</t>
  </si>
  <si>
    <t>Ordinary shares</t>
  </si>
  <si>
    <t>Ordinary shares, par value (in dollars per share)</t>
  </si>
  <si>
    <t>Ordinary shares, shares authorized (in shares)</t>
  </si>
  <si>
    <t>Ordinary shares, shares issued (in shares)</t>
  </si>
  <si>
    <t>Ordinary shares, shares outstanding (in shares)</t>
  </si>
  <si>
    <t>CONDENSED CONSOLIDATED STATEMENTS OF OPERATIONS - USD ($) $ in Thousands</t>
  </si>
  <si>
    <t>3 Months Ended</t>
  </si>
  <si>
    <t>Jun. 30, 2018</t>
  </si>
  <si>
    <t>Revenues</t>
  </si>
  <si>
    <t>Expenses</t>
  </si>
  <si>
    <t>Cost of sales - product</t>
  </si>
  <si>
    <t>Research and development</t>
  </si>
  <si>
    <t>Selling, general and administrative</t>
  </si>
  <si>
    <t>Amortization of intangible assets</t>
  </si>
  <si>
    <t>Total expenses</t>
  </si>
  <si>
    <t>Loss from operations</t>
  </si>
  <si>
    <t>Interest income, net</t>
  </si>
  <si>
    <t>Other (expense) income, net</t>
  </si>
  <si>
    <t>Loss before income taxes</t>
  </si>
  <si>
    <t>Income tax (expense) benefit</t>
  </si>
  <si>
    <t>Net loss</t>
  </si>
  <si>
    <t>Less: net loss attributable to noncontrolling interests</t>
  </si>
  <si>
    <t>Net loss attributable to BeiGene, Ltd.</t>
  </si>
  <si>
    <t>Net loss per share attributable to BeiGene, Ltd., basic and diluted (in dollars per share)</t>
  </si>
  <si>
    <t>Weighted-average shares outstanding, basic and diluted (shares)</t>
  </si>
  <si>
    <t>Net loss per American Depositary Share (“ADS”), basic and diluted (in dollars per share)</t>
  </si>
  <si>
    <t>Weighted-average ADSs outstanding, basic and diluted (shares)</t>
  </si>
  <si>
    <t>Product revenue, net</t>
  </si>
  <si>
    <t>Collaboration revenue</t>
  </si>
  <si>
    <t>CONDENSED CONSOLIDATED STATEMENTS OF COMPREHENSIVE LOSS - USD ($) $ in Thousands</t>
  </si>
  <si>
    <t>CONSOLIDATED STATEMENTS OF COMPREHENSIVE LOSS</t>
  </si>
  <si>
    <t>Other comprehensive (loss)/ income, net of tax of nil:</t>
  </si>
  <si>
    <t>Foreign currency translation adjustments</t>
  </si>
  <si>
    <t>Unrealized holding gain, net</t>
  </si>
  <si>
    <t>Comprehensive loss</t>
  </si>
  <si>
    <t>Less: comprehensive loss attributable to noncontrolling interests</t>
  </si>
  <si>
    <t>Comprehensive loss attributable to BeiGene, Ltd.</t>
  </si>
  <si>
    <t>CONDENSED CONSOLIDATED STATEMENTS OF CASH FLOWS - USD ($) $ in Thousands</t>
  </si>
  <si>
    <t>Operating activities:</t>
  </si>
  <si>
    <t>Adjustments to reconcile net loss to net cash used in operating activities:</t>
  </si>
  <si>
    <t>Depreciation and amortization expense</t>
  </si>
  <si>
    <t>Share-based compensation expenses</t>
  </si>
  <si>
    <t>Acquired in-process research and development</t>
  </si>
  <si>
    <t>Non-cash interest expense</t>
  </si>
  <si>
    <t>Deferred income tax benefits</t>
  </si>
  <si>
    <t>Disposal gain on available-for-sale securities</t>
  </si>
  <si>
    <t>Non-cash amortization of bond discount</t>
  </si>
  <si>
    <t>Changes in operating assets and liabilities:</t>
  </si>
  <si>
    <t>Deferred revenue</t>
  </si>
  <si>
    <t>Net cash used in operating activities</t>
  </si>
  <si>
    <t>Investing activities:</t>
  </si>
  <si>
    <t>Purchases of property, plant and equipment</t>
  </si>
  <si>
    <t>Purchases of investments</t>
  </si>
  <si>
    <t>Proceeds from sale or maturity of investments</t>
  </si>
  <si>
    <t>Purchase of in-process research and development</t>
  </si>
  <si>
    <t>Net cash provided by (used in) investing activities</t>
  </si>
  <si>
    <t>Financing activities:</t>
  </si>
  <si>
    <t>Proceeds from follow-on public offering, net of underwriter discount</t>
  </si>
  <si>
    <t>Payment of follow-on public offering cost</t>
  </si>
  <si>
    <t>Capital contribution from noncontrolling interest</t>
  </si>
  <si>
    <t>Proceeds from long-term loan</t>
  </si>
  <si>
    <t>Proceeds from option exercises and employee share purchase plan</t>
  </si>
  <si>
    <t>Net cash provided by financing activities</t>
  </si>
  <si>
    <t>Effect of foreign exchange rate changes, net</t>
  </si>
  <si>
    <t>Net increase in cash, cash equivalents, and restricted cash</t>
  </si>
  <si>
    <t>Cash, cash equivalents, and restricted cash at beginning of period</t>
  </si>
  <si>
    <t>Cash, cash equivalents, and restricted cash at end of period</t>
  </si>
  <si>
    <t>Supplemental cash flow information:</t>
  </si>
  <si>
    <t>Restricted cash, current</t>
  </si>
  <si>
    <t>Income taxes paid</t>
  </si>
  <si>
    <t>Interest expense paid</t>
  </si>
  <si>
    <t>Supplemental non-cash information:</t>
  </si>
  <si>
    <t>Acquisitions of equipment included in accounts payable</t>
  </si>
  <si>
    <t>Changes in operating assets and liabilities adjusted through accumulated deficit</t>
  </si>
  <si>
    <t>Consolidated Statements Of Shareholders' Equity Consolidated Statements Of Shareholders' Equity - USD ($) $ in Thousands</t>
  </si>
  <si>
    <t>Total</t>
  </si>
  <si>
    <t>Ordinary Shares</t>
  </si>
  <si>
    <t>Additional Paid-In Capital</t>
  </si>
  <si>
    <t>Accumulated Other Comprehensive Income</t>
  </si>
  <si>
    <t>Accumulated Deficit</t>
  </si>
  <si>
    <t>Noncontrolling Interests</t>
  </si>
  <si>
    <t>Balance at the beginning of period at Dec. 31, 2017</t>
  </si>
  <si>
    <t>Balance at the beginning of period (in shares) at Dec. 31, 2017</t>
  </si>
  <si>
    <t>Increase (Decrease) in Stockholders' Equity</t>
  </si>
  <si>
    <t>Issuance of ordinary shares in connection with follow-on public offering</t>
  </si>
  <si>
    <t>Issuance of ordinary shares in connection with follow-on public offering (in shares)</t>
  </si>
  <si>
    <t>Issuance (use) of shares reserved for share option exercises (in shares)</t>
  </si>
  <si>
    <t>Share-based compensation</t>
  </si>
  <si>
    <t>Exercise of options, ESPP and release of Restricted Share Units (RSUs)</t>
  </si>
  <si>
    <t>Exercise of options, ESPP and release of Restricted Share Units (RSUs) (in shares)</t>
  </si>
  <si>
    <t>Other comprehensive income (loss)</t>
  </si>
  <si>
    <t>Balance at the ending of period (in shares) at Mar. 31, 2018</t>
  </si>
  <si>
    <t>Balance at the end of period at Mar. 31, 2018</t>
  </si>
  <si>
    <t>Balance at the ending of period (in shares) at Jun. 30, 2018</t>
  </si>
  <si>
    <t>Balance at the end of period at Jun. 30, 2018</t>
  </si>
  <si>
    <t>Balance at the beginning of period at Mar. 31, 2018</t>
  </si>
  <si>
    <t>Balance at the beginning of period (in shares) at Mar. 31, 2018</t>
  </si>
  <si>
    <t>Balance at the beginning of period at Dec. 31, 2018</t>
  </si>
  <si>
    <t>Balance at the beginning of period (in shares) at Dec. 31, 2018</t>
  </si>
  <si>
    <t>Balance at the ending of period (in shares) at Mar. 31, 2019</t>
  </si>
  <si>
    <t>Balance at the end of period at Mar. 31, 2019</t>
  </si>
  <si>
    <t>Balance at the ending of period (in shares) at Jun. 30, 2019</t>
  </si>
  <si>
    <t>Balance at the end of period at Jun. 30, 2019</t>
  </si>
  <si>
    <t>Balance at the beginning of period at Mar. 31, 2019</t>
  </si>
  <si>
    <t>Balance at the beginning of period (in shares) at Mar. 31, 2019</t>
  </si>
  <si>
    <t>Contributions from shareholders</t>
  </si>
  <si>
    <t>Description of Business, Basis of Presentation and Consolidation and Significant Accounting Policies</t>
  </si>
  <si>
    <t>Organization, Consolidation and Presentation of Financial Statements [Abstract]</t>
  </si>
  <si>
    <t>Description of Business, Basis of Presentation and Consolidation and Significant Accounting Policies Description of business BeiGene, Ltd. (the “Company”) is a commercial-stage biotechnology company focused on developing and commercializing innovative molecularly targeted and immuno-oncology drugs for the treatment of cancer. The Company’s internally developed lead drug candidates are currently in late-stage clinical trials, and it is marketing three in-licensed drugs in China from which it has been generating product revenue since September 2017. The Company was incorporated under the laws of the Cayman Islands as an exempted company with limited liability in October 2010. The Company completed its initial public offering (“IPO”) on the NASDAQ Global Select Market in February 2016 and has completed subsequent follow-on public offerings and a sale of ordinary shares to Celgene Switzerland LLC (“Celgene Switzerland”) in a business development transaction. On August 8, 2018, the Company completed its IPO on the Stock Exchange of Hong Kong Limited (“HKEx”) and a global follow-on public offering in which it raised approximately $869,709 in net proceeds, after deducting underwriting discounts and commissions and offering expenses. Effective August 8, 2018, the Company is dual listed in both the United States and Hong Kong. As of June 30, 2019 , there were no changes to the Company's subsidiaries listed in Note 1 to the audited financial statements included in the Company's Annual Report on Form 10-K for the year ended December 31, 2018 ("Annual Report"), except for the addition of BeiGene Singapore Pte., Ltd., a new wholly-owned subsidiary of BeiGene, Ltd.; BeiGene France Sarl and BeiGene (Taiwan) Limited, new wholly-owned subsidiaries of BeiGene Switzerland GmbH; and MapKure, LLC ("MapKure"), a majority-owned entity of BeiGene, Ltd. Basis of presentation and consolidation The accompanying condensed consolidated balance sheet as of June 30, 2019 and December 31, 2018 , the condensed consolidated statements of operations and comprehensive loss for the three and six months ended June 30, 2019 and 2018 , the condensed consolidated statements of cash flows for the six months ended June 30, 2019 and 2018 , and the condensed consolidated statements of shareholders' equity for the three and six months ended June 30, 2019 and 2018 ,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19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Co., Ltd. ("BeiGene Biologics") and MapKure, under the voting model and recognizes the minority shareholders' equity interest as a noncontrolling interest in its condensed consolidated financial statement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estimating the incremental borrowing rate for operating lease liabilitie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cent accounting pronouncements New accounting standards which have been adopted In February 2016, the Financial Accounting Standards Board ("FASB") issued ASU No. 2016-2, Leases . Subsequently, the FASB issued ASU 2018-1, Land Easement Practical Expedient , which provides an optional transition practical expedient for land easements, ASU 2018-10, Codification Improvements to Topic 842, Leases , which clarifies certain aspects of the guidance issued in ASU 2016-2; ASU 2018-11, Leases (Topic 842): Targeted Improvements , which provides an additional transition method and a practical expedient for separating components of a contract for lessors, ASU 2018-20, Leases (Topic 842)- Narrow-Scope Improvements for Lessors , which allows certain accounting policy elections for lessors; and ASU 2019-1, Leases (Topic 842): Codification Improvements , which clarifies certain aspects of the guidance (collectively, the "Lease ASUs"). The Lease ASUs require lessees to recognize assets and liabilities related to lease arrangements longer than 12 months on the balance sheet. This standard also requires additional disclosures by lessees and contains targeted changes to accounting by lessors. The updated guidance was effective for interim and annual periods beginning after December 15, 2018, with early adoption permitted. Leases will be classified as finance or operating, with the classification affecting the pattern and classification of expense recognition. The recognition, measurement, and presentation of expenses and cash flows arising from a lease by a lessee have not significantly changed from previous GAAP. A modified retrospective transition approach is required, applying the new standard to all leases existing at the date of initial adoption. The guidance permits entities to choose to use either its effective date or the beginning of the earliest period presented in the financial statements as its date of initial application. The Company adopted the new standard effective January 1, 2019 using the effective date method and did not restate comparative periods. The Company elected the package of practical expedients permitted under the transition guidance within the new standard, which permits the Company not to reassess under the new standard its prior conclusions about lease identification, lease classification and initial direct costs. Upon adoption, the Company recognized a lease liability of $27,446 , with corresponding right-of-use ("ROU") assets of $25,978 based on the present value of the remaining minimum rental payments under existing operating leases. The difference between the lease liability and right-of-use asset relates to the reversal of existing deferred rent and prepaid rent balances of $1,739 and $271 , respectively. Additionally, the Company reclassified its land use rights of $45,058 to ROU assets upon adoption. The adoption of the standard did not impact the Company’s condensed consolidated statements of operations or cash flows. In February 2018, the FASB issued ASU 2018-02, Income Statement-Reporting Comprehensive Income (Topic 220): Reclassification of Certain Tax Effects from Accumulated Other Comprehensive Income . This update provides companies the option to reclassify to retained earnings the income tax accounting effects related to items originating in accumulated other comprehensive income ("AOCI") as a result of the U.S. Tax Cuts and Jobs Act ("TCJA") enacted on December 22, 2017. This update was effective in fiscal years, including interim periods, beginning after December 15, 2018, with early adoption permitted. None of the income tax accounting effects of the TCJA related to items that originated in AOCI and thus adopting of this standard did not have any impact on the Company’s condensed consolidated financial statements. Other tax effects of items that originate in AOCI will be removed when the underlying circumstance which gives rise to the tax impact no longer exists, based on an aggregate portfolio approach. Impact of adopted accounting standards The cumulative effect of changes made to the Company’s condensed consolidated January 1, 2019 balance sheet for the adoption of the Lease ASUs were as follows: Balance at Adjustments Balance at December 31, Due to January 1, 2018 Lease ASUs 2019 $ $ $ Assets: Prepaid expenses and other current assets 81,942 (271 ) 81,671 Land use right, net 45,058 (45,058 ) — Operating lease right-of-use assets — 71,036 71,036 Liabilities: Accrued expenses and other payables 100,414 (888 ) 99,526 Current portion of operating lease liabilities — 8,684 8,684 Operating lease liabilities — 18,762 18,762 Other long-term liabilities 38,931 (851 ) 38,080 New accounting standards which have not yet been adopted In June 2016, the FASB issued ASU 2016-13, Financial Instruments—Credit Losses ("ASU 2016-13"). Subsequently, the FASB issued ASU 2019-05, Financial Instruments- Credit Losses (Topic 326): Targeted Transition Relief .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is currently evaluating the impact on its financial statements of adopting this guidance.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financial statements of adopting this guidance.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Company is currently evaluating the impact on its financial statements of adopting this guidance.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Company is currently evaluating the impact on its financial statements of adopting this guidance. Significant accounting policies For a more complete discussion of the Company’s significant accounting policies and other information, the condensed consolidated financial statements and notes thereto should be read in conjunction with the consolidated financial statements included in the Company’s Annual Report for the year ended December 31, 2018 .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June 30, 2019 . The Company’s leases do not contain any material residual value guarantees or material restrictive covenants. At the commencement date of a lease, the Company determines the classification of the lease based on the relevant factors present and records a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lease liabilities on the condensed consolidated balance sheet. Lease liabilities that become due within one year of the balance sheet date are classified as current liabilities. Leases with an initial lease term of 12 months or less are not recorded on the condensed consolidated balance sheet. Lease expense for these leases is recognized on a straight-line basis over the lease term. Land Use Rights All land in the People's Republic of China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biologics manufacturing facility in Guangzhou. In 2019, the Company acquired a second Guangzhou land use right from the local Bureau of Land and Resources in Guangzhou. Both Guangzhou land use rights are being amortized over the respective terms of the land use rights, which are each 50 years . In 2018, the Company acquired a second land use right in conjunction with the Innerway asset acquisition (see Note 4). The land use right is being amortized over the term of the land use right, which is 36 years . Except for the changes to the Company’s significant accounting policies related to the adoption of the Lease ASUs, there have been no other material changes to the Company’s significant accounting policies as of and for the three and six months ended June 30, 2019 , as compared to the significant accounting policies described in the Annual Report.</t>
  </si>
  <si>
    <t>Fair Value Measurements</t>
  </si>
  <si>
    <t>Fair Value Disclosures [Abstract]</t>
  </si>
  <si>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June 30, 2019 and December 31, 2018 : Quoted Price in Active Significant Market for Other Significant Identical Observable Unobservable Assets Inputs Inputs As of June 30, 2019 (Level 1) (Level 2) (Level 3) $ $ $ Short-term investments (Note 5): U.S. treasury securities 605,015 — — U.S. agency securities 13,788 — — Cash equivalents U.S. treasury securities 272,945 — — Money market funds 100,797 — — Total 992,545 — — Quoted Price in Active Significant Market for Other Significant Identical Observable Unobservable Assets Inputs Inputs As of December 31, 2018 (Level 1) (Level 2) (Level 3) $ $ $ Short-term investments (Note 5): U.S. treasury securities 1,068,509 — — Cash equivalents Money market funds 159,810 — — Total 1,228,319 — — The Company had no liabilities measured and recorded at fair value on a recurring basis as of June 30, 2019 or December 31, 2018</t>
  </si>
  <si>
    <t>Research and Development Collaborative Arrangements</t>
  </si>
  <si>
    <t>Research and Development [Abstract]</t>
  </si>
  <si>
    <t>Research and Development Collaborative Arrangements To date, the Company’s collaboration revenue has consisted of (1) upfront license fees, research and development reimbursement revenue, and research and development services revenue from its collaboration agreement with Celgene Corporation ("Celgene") on the Company’s investigational anti-programmed cell death protein 1 (“PD-1”) inhibitor, tislelizumab (BGB-A317), and (2) upfront license fees and milestone payments from its collaboration agreement with Merck KGaA, Darmstadt Germany on pamiparib (BGB-290) and lifirafenib (BGB-283). The Company entered into a mutual agreement with Celgene to terminate the tislelizumab (BGB-A317) collaboration effective June 14, 2019. In connection with the termination, the Company regained full global rights to tislelizumab and received a $150,000 payment from Celgene. The payment was recognized as other collaboration revenue during the three months ended June 30, 2019, as the Company has no further performance obligations under the collaboration. Upon termination, the Company also recognized the remainder of the deferred revenue balance related to the upfront consideration allocated to research and development services at the time of the original collaboration. The Company's license from Celgene to distribute the approved cancer therapies ABRAXANE ® (nanoparticle albumin-bound paclitaxel), REVLIMID ® (lenalidomide), and VIDAZA ® (azaciditine) in China is not affected by the termination of the tislelizumab collaboration. The collaboration agreement with Merck KGaA was terminated in December 2018. The following table summarizes total collaboration revenue recognized for the three and six months ended June 30, 2019 and 2018 : Three Months Ended Six Months Ended June 30, June 30, 2019 2018 2019 2018 $ $ $ $ Reimbursement of research and development costs 9,460 18,175 27,634 25,730 Research and development service revenue 25,744 3,203 27,982 4,942 Other 150,000 — 150,000 — Total 185,204 21,378 205,616 30,672 For the three and six months ended June 30, 2019 , the Company recognized collaboration revenue of $185,204 and $205,616 , respectively. The Company recognized $9,460 and $27,634 of research and development reimbursement revenue for the three and six months ended June 30, 2019 for the trials that Celgene opted into through the termination of the collaboration agreement. The $25,744 and $27,982 of research and development services revenue, respectively, for the three and six months ended June 30, 2019 , primarily reflect the recognition of the remaining upfront consideration that was allocated to research and development services at the time of the collaboration and was recognized over the term of the respective clinical studies for the specified indications. The Company recognized $150,000 of other collaboration revenue for the three and six months ended June 30, 2019 related to the payment received from Celgene in connection with the termination of the collaboration agreement. For the three and six months ended June 30, 2018 , the Company recognized collaboration revenue of $21,378 and $30,672 , respectively. The Company recognized $18,175 and $25,730 of research and development reimbursement revenue for the three and six months ended June 30, 2018 for the trials that Celgene had opted into. The $1,703 and $3,442 and of research and development services revenue, respectively, for the three and six months ended June 30, 2018, reflect the recognition of upfront consideration that was allocated to research and development services at the time of the collaboration and was recognized over the term of the respective clinical studies for the specified indications. In May 2018, the Company achieved the milestone related to its collaboration agreement with Merck KGaA for dosing patients in the first Phase 3 clinical trial of pamiparib in the PRC Territory, and the related $1,500 milestone payment was recognized as research and development services revenue for the three months ended June 30, 2018. BioAtla, LLC On April 9, 2019, the Company entered into a global co-development and collaboration agreement with BioAtla LLC ("BioAtla") for the development, manufacturing and commercialization of BioAtla's investigational CAB-CTLA-4 antibody (BA3071), whereby BioAtla has agreed to co-develop the CAB-CTLA-4 antibody to defined early clinical objectives and the Company has agreed to then lead the parties' joint efforts to develop the product candidate and be responsible for global regulatory filings and commercialization. Subject to the terms of the agreement, the Company will hold a co-exclusive license with BioAtla to develop and manufacture the product candidate globally and an exclusive license to commercialize the product candidate globally. The Company has agreed to be responsible for all costs of development, manufacturing and commercialization in Asia (excluding Japan), Australia and New Zealand (the "Company Territory"), and the parties have agreed to share development and manufacturing costs and commercial profits and losses upon specified terms in the rest of the world. BioAtla received an upfront payment of $20,000 and is eligible to receive a milestone payment upon reaching the defined early clinical objectives. BioAtla is also eligible to receive additional payments in subsequent development and regulatory milestones globally and commercial milestones in the Company Territory, together with tiered royalties on sales in the Company Territory.</t>
  </si>
  <si>
    <t>Business Combinations and Asset Acquisitions</t>
  </si>
  <si>
    <t>Business Combinations [Abstract]</t>
  </si>
  <si>
    <t>Business Combinations and Asset Acquisitions BeiGene Pharmaceuticals (Guangzhou) Co., Ltd. On September 21, 2018, BeiGene (Guangzhou) Co., Ltd. ("BeiGene Guangzhou") acquired 100% of the equity interests of Baiji Shenzhou (Guangzhou) Pharmaceuticals Co., Ltd. (formerly known as Huajian Pharmaceuticals Co., Ltd.), which subsequently changed its name to BeiGene Pharmaceuticals (Guangzhou) Co., Ltd., a pharmaceutical distribution company, for total cash consideration of $612 , including transaction costs of $59 . The acquisition was concentrated in a single identifiable asset, a drug distribution license, and thus the Company has concluded that the transaction is an asset acquisition as it does not meet the accounting definition of a business combination. The total cost was allocated to the drug distribution license and corresponding deferred tax liability, resulting in an $816 intangible asset for the license and a deferred tax liability of $204 . Beijing Innerway Bio-tech Co., Ltd. On October 4, 2018, BeiGene (Hong Kong) Co., Ltd. ("BeiGene HK") completed the acquisition of 100% of the equity interest of Beijing Innerway Bio-tech Co., Ltd., the owner of the Company's research, development and office facility in Changping, Beijing, China, for total cash consideration of $38,654 . The acquisition was concentrated in a single identifiable asset or group of assets, the building and associated land use right, and thus the Company has concluded that the transaction is an asset acquisition as it does not meet the accounting definition of a business combination. The total cost of the transaction of $38,865 , which includes transaction costs of $211 , was allocated based on the relative fair values of the net assets acquired, as follows: Amount Land use right $ 33,783 Building 15,874 Deferred tax liability (11,221 ) Other 429 Total cost 38,865</t>
  </si>
  <si>
    <t>Restricted Cash and Short-term Investments</t>
  </si>
  <si>
    <t>Investments, Debt and Equity Securities [Abstract]</t>
  </si>
  <si>
    <t>Restricted Cash and Short-term Investments The Company’s restricted cash balance of $23,728 as of June 30, 2019 primarily consisted of BeiGene Guangzhou Biologics Manufacturing Co., Ltd.'s ("BeiGene Guangzhou Factory's") secured deposits held in designated bank accounts for issuance of letter of credit, and restricted cash deposits as security for the long-term bank loan (Note 13). Short-term investments as of June 30, 2019 consisted of the following available-for-sale debt securities: Gross Gross Fair Value Amortized Unrealized Unrealized (Net Carrying Cost Gains Losses Amount) $ $ $ $ U.S. treasury securities 601,824 3,191 — 605,015 U.S. agency securities 13,704 84 — 13,788 Total 615,528 3,275 — 618,803 Short-term investments as of December 31, 2018 consisted of the following available-for-sale debt securities: Gross Gross Fair Value Amortized Unrealized Unrealized (Net Carrying Cost Gains Losses Amount) $ $ $ $ U.S. treasury securities 1,066,770 1,802 63 1,068,509 Total 1,066,770 1,802 63 1,068,509 The Company does not consider the investment in U.S. treasury securities or U.S. agency securities to be other-than-temporarily impaired at June 30, 2019 .</t>
  </si>
  <si>
    <t>Inventory Disclosure [Abstract]</t>
  </si>
  <si>
    <t>Inventories The Company’s inventory balance of $49,048 and $16,242 as of June 30, 2019 and December 31, 2018</t>
  </si>
  <si>
    <t>Property, plant and equipment</t>
  </si>
  <si>
    <t>Property, Plant and Equipment [Abstract]</t>
  </si>
  <si>
    <t>Property, Plant and Equipment</t>
  </si>
  <si>
    <t>Property, plant and equipment Property, plant and equipment are recorded at cost and consisted of the following: As of June 30, December 31, 2019 2018 $ $ Laboratory equipment 26,765 22,636 Leasehold improvements 19,813 18,048 Building 15,860 15,857 Manufacturing equipment 17,481 16,048 Office equipment 3,355 2,216 Electronic equipment 1,503 1,229 Computer software 3,333 1,262 Property, plant and equipment, at cost 88,110 77,296 Less accumulated depreciation (26,159 ) (19,722 ) Construction in progress 150,721 99,487 Property, plant and equipment, net 212,672 157,061 As of June 30, 2019 and December 31, 2018 , construction in progress of $150,721 and $99,487 , respectively, primarily related to the buildout of the Guangzhou manufacturing facility. Depreciation expense for the three and six months ended June 30, 2019 was $3,363 and $6,448</t>
  </si>
  <si>
    <t>Manufacturing Facility in Guangzhou</t>
  </si>
  <si>
    <t>Equity Method Investments and Joint Ventures [Abstract]</t>
  </si>
  <si>
    <t>Manufacturing Facility in Guangzhou On March 7, 2017, BeiGene HK, a wholly owned subsidiary of the Company, and Guangzhou GET Technology Development Co., Ltd. (“GET”), entered into a definitive agreement to establish a commercial scale biologics manufacturing facility in Guangzhou, Guangdong Province, PRC. On March 7, 2017, BeiGene HK and GET entered into an Equity Joint Venture Contract (the “JV Agreement”). Under the terms of the JV Agreement, BeiGene HK made an initial cash capital contribution of RMB 200,000 and a subsequent contribution of one or more biologics assets in exchange for a 95% equity interest in BeiGene Biologics. GET made a cash capital contribution of RMB 100,000 to BeiGene Biologics, representing a 5% equity interest in BeiGene Biologics. In addition, on March 7, 2017, BeiGene Biologics entered into a contract with GET, under which GET agreed to provide a RMB 900,000 loan (the “Shareholder Loan”) to BeiGene Biologics (see Note 14). BeiGene Biologics is working to establish a biologics manufacturing facility in Guangzhou, through a wholly owned subsidiary, the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 137,830 and RMB 2,415 , respectively, into BeiGene Biologics. The remainder of the cash capital contribution from BeiGene HK to BeiGene Biologics will be paid by April 10, 2020. On April 14, 2017, GET made cash capital contributions of RMB 100,000 into BeiGene Biologics. On April 14, 2017, BeiGene Biologics drew down the Shareholder Loan of RMB 900,000 from GET (as further described in Note 14). In the fourth quarter of 2017, BeiGene HK and BeiGene Biologics entered into an Equity Transfer Agreement to transfer 100% of the equity interest of BeiGene Shanghai into BeiGene Biologics. The transfer consideration for the purchased interests under this Equity Transfer Agreement is the fair value of the 100% equity of BeiGene Shanghai appraised by a qualified Chinese valuation firm under the laws of the PRC. Upon the transfer of equity in BeiGene Shanghai, BeiGene HK’s equity interest in BeiGene Shanghai became 95% . As of June 30, 2019 , the Company and GET held 95% and 5% equity interests in BeiGene Biologics, respectively. As of June 30, 2019 , the Company's cash and cash equivalents and restricted cash held by BeiGene Biologics totaled $137,053 and $23,240 , respectively, to be used to build the commercial scale biologics facility and to fund research and development of the Company's biologics drug candidates in China.</t>
  </si>
  <si>
    <t>Leases (Notes)</t>
  </si>
  <si>
    <t>Leases [Abstract]</t>
  </si>
  <si>
    <t>Leases</t>
  </si>
  <si>
    <t>Leases The Company has operating leases for office and manufacturing facilities in the United States, Switzerland, and China. The leases have remaining lease terms of up to five years , some of which include options to extend the leases that have not been included in the calculation of the Company’s lease liabilities and ROU assets. The Company has land use rights which represent land acquired for constructing and operating the biologics manufacturing facility in Guangzhou, and the land acquired for the Company's research, development and office facility in Changping, Beijing. A second Guangzhou land use right was acquired in May 2019 for the Company's research and development activities. The land use rights represent lease prepayments and are expensed over the remaining term of the rights, which is 48 years for the initial Guangzhou land use right, 50 years for the second Guangzhou land use right and 35 years for the Changping land use right. The Company also has certain leases with terms of 12 months or less for certain equipment, office and lab space, which are not recorded to the balance sheet. The components of lease expense were as follows: Three Months Ended Six Months Ended June 30, June 30, 2019 2019 $ $ Operating lease cost 3,147 6,522 Variable lease cost 587 884 Short-term lease cost 252 386 Total lease cost 3,986 7,792 Total expenses under operating leases were $2,217 and $3,870 for the three and six months ended June 30, 2018 , respectively. Supplemental balance sheet information related to leases was as follows: As of June 30, 2019 $ Operating lease right-of-use assets 26,802 Land use rights, net 47,838 Total operating lease right-of-use assets 74,640 Current portion of operating lease liabilities 9,167 Operating lease liabilities 18,662 Total lease liabilities 27,829 Maturities of operating lease liabilities are as follows (1): $ Six months ending December 31, 2019 5,518 Year ending December 31, 2020 11,251 Year ending December 31, 2021 8,784 Year ending December 31, 2022 4,439 Year ending December 31, 2023 1,445 Thereafter 105 Total lease payments 31,542 Less imputed interest (3,713 ) Present value of lease liabilities 27,829 (1) As of June 30, 2019 , the Company has additional operating leases for office facilities that have not yet commenced of $3,605 . These operating leases will commence during the fiscal year 2019 with lease terms of up to three years . Other supplemental information related to leases is summarized below: Six months ended June 30, 2019 $ Operating cash flows used in operating leases 5,730 ROU assets obtained in exchange for new operating lease liabilities 1,917 As of June 30, 2019 $ Weighted-average remaining lease term (years) 3 Weighted-average discount rate 7.86 % The undiscounted future minimum payments under non-cancelable operating leases as of December 31, 2018, prior to the adoption of the Lease ASUs was as follows: $ Year ending December 31: 2019 10,752 2020 9,972 2021 7,805 2022 3,923 2023 and thereafter 1,357 Total 33,809</t>
  </si>
  <si>
    <t>Intangible Assets</t>
  </si>
  <si>
    <t>Goodwill and Intangible Assets Disclosure [Abstract]</t>
  </si>
  <si>
    <t>Intangible Assets Intangible assets as of June 30, 2019 and December 31, 2018 are summarized as follows: As of June 30, 2019 December 31, 2018 Gross Gross carrying Accumulated Intangible carrying Accumulated Intangible amount amortization assets, net amount amortization assets, net $ $ $ $ $ $ Finite-lived intangible assets: Product distribution rights 7,500 (1,375 ) 6,125 7,500 (1,000 ) 6,500 Trading license 816 (432 ) 384 816 (144 ) 672 Total finite-lived intangible assets 8,316 (1,807 ) 6,509 8,316 (1,144 ) 7,172 Product distribution rights consist of distribution rights on the approved cancer therapies licensed from Celgene, ABRAXANE ® , REVLIMID ® , and VIDAZA ® , and its investigational agent CC-122 acquired as part of the Celgene transaction. The Company is amortizing the product distribution rights over a period of 10 years . The trading license represents the Guangzhou drug distribution license acquired on September 21, 2018. The Company is amortizing the drug distribution trading license over the remainder of the license term through February 2020. Amortization expense of intangible assets for the three and six months ended June 30, 2019 was $332 and $663 , respectively. Amortization expense of intangible assets for the three and six months ended June 30, 2018 was $187 and $375 , respectively. As of June 30, 2019 , expected amortization expense for the unamortized finite-lived intangible assets is approximately $663 for the remainder of 2019 , $846 in 2020 , $750 in 2021 , $750 in 2022 , $750 in 2023 , and $2,750 in 2024 and thereafter.</t>
  </si>
  <si>
    <t>Income Taxes</t>
  </si>
  <si>
    <t>Income Tax Disclosure [Abstract]</t>
  </si>
  <si>
    <t>Income Taxes Income tax expense was $2,129 and $2,648 , respectively, for the three and six months ended June 30, 2019 , and income tax benefit was $3,368 and $6,780 , respectively, for the three and six months ended June 30, 2018 . The income tax expense for the three and six months ended June 30, 2019 was primarily attributable to increased income reported in the U.S. and certain China subsidiaries and certain non-deductible expenses, offset by U.S. research and development tax credits, reversal of valuation allowance against deferred tax assets of a China subsidiary, other special tax deductions and the reduced discrete tax benefit of employee stock option exercises. The income tax benefit for the three and six months ended June 30, 2018 was primarily attributable to U.S. research and development tax credits and the discrete tax benefit of employee stock option exercise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June 30, 2019 , it is more likely than not the deferred tax assets will not be realized for the Company’s subsidiaries in Australia and Switzerland, as well as certain subsidiaries in China. As of June 30, 2019 , the Company had gross unrecognized tax benefits of $2,870 . The Company does not anticipate that the amount of existing unrecognized tax benefits will significantly change within the next 12 months. The Company’s reserve for uncertain tax positions increased by $311 and $575 , respectively, in the three and six months ended June 30, 2019 due to additions related to U.S. federal and state tax credits and incentives. The Company has elected to record interest and penalties related to income taxes as a component of income tax expense. As of June 30, 2019 and December 31, 2018 , the Company's accrued interest and penalties, where applicable, related to uncertain tax positions were not material. The Company conducts business in a number of tax jurisdictions and, as such, is required to file income tax returns in multiple jurisdictions globally. As of June 30, 2019 , Australia tax matters are open to examination for the years 2013 through 2019, China tax matters are open to examination for the years 2013 through 2019 and U.S. federal tax matters are open to examination for years 2015 through 2019. Various U.S. states and other non-US tax jurisdictions in which the Company files tax returns remain open to examination for 2010 through 2019.</t>
  </si>
  <si>
    <t>Supplemental Balance Sheet Information</t>
  </si>
  <si>
    <t>Balance Sheet Related Disclosures [Abstract]</t>
  </si>
  <si>
    <t>Supplemental Balance Sheet Information Prepaid expenses and other current assets consist of the following: As of June 30, December 31, 2019 2018 $ $ Prepaid research and development costs 68,386 58,673 Prepaid taxes 13,279 10,479 Interest receivable 3,370 3,096 Other 11,171 9,694 Total 96,206 81,942 Other non-current assets consist of the following: As of June 30, December 31, 2019 2018 $ $ Prepayment of long-term assets 8,179 11,981 Prepayment of facility capacity expansion activities (1) 25,232 25,193 Prepaid VAT 22,936 14,671 Rental deposits and other 3,811 1,823 Total 60,158 53,668 (1) Represents a payment for a facility expansion under a commercial supply agreement. The payment will be credited back to the Company through credits on supply purchases over the life of the supply agreement. Accrued expenses and other payables consist of the following: As of June 30, December 31, 2019 2018 $ $ Compensation related 28,290 35,887 External research and development activities related 46,726 34,588 Commercial activities 11,531 10,433 Individual income tax and other taxes 7,632 8,030 Sales rebates and returns related 2,671 4,749 Professional fees and other 6,211 6,727 Total 103,061 100,414 Other long-term liabilities consist of the following: As of June 30, December 31, 2019 2018 $ $ Deferred government grant income 37,910 37,851 Other 191 1,080 Total 38,101 38,931</t>
  </si>
  <si>
    <t>Long-term Bank Loans</t>
  </si>
  <si>
    <t>Debt Disclosure [Abstract]</t>
  </si>
  <si>
    <t>Long-term Bank Loans On September 2, 2015, BeiGene (Suzhou) Co., Ltd. ("BeiGene (Suzhou)") entered into a loan agreement with Suzhou Industrial Park Biotech Development Co., Ltd. and China Construction Bank to borrow RMB 120,000 at a 7% fixed annual interest rate. The loan is secured by BeiGene (Suzhou)’s equipment with a net carrying amount of $15,647 and the Company’s rights to a PRC patent on a drug candidate. In September 2018, the Company repaid the first tranche of $8,736 (RMB 60,000 ). The remaining loan principal amount outstanding as of June 30, 2019 of $8,740 (RMB 60,000 ) is repayable on September 30, 2019. On April 4, 2018, BeiGene Guangzhou Factory entered into a nine -year loan agreement with China Construction Bank to borrow a RMB denominated loan of RMB 580,000 at a floating interest rate benchmarking RMB loans interest rate of financial institutions in PRC. The loan is secured by BeiGene Guangzhou Factory’s land use right. Interest expense will be paid quarterly until the loan is fully settled. As of June 30, 2019 , the Company has fully drawn down $84,489 (RMB 580,000 ) of this loan, of which $43,704 (RMB 300,000 ) was drawn down during the six months ended June 30, 2019 . The loan interest rate was 4.9% for the six months ended June 30, 2019 , and the maturity dates range from 2021 to 2027. As of June 30, 2019 , the Company has no unused long-term credit availability remaining. Interest expense recognized for the three and six months ended June 30, 2019 was $1,167 and $2,108 , respectively, among which, $738 and $1,379 was capitalized, respectively. Interest expense for the three and six months ended June 30, 2018 was $421 and $752 , respectively.</t>
  </si>
  <si>
    <t>Shareholder Loan</t>
  </si>
  <si>
    <t>Related Party Transactions [Abstract]</t>
  </si>
  <si>
    <t>Shareholder Loan On March 7, 2017, BeiGene Biologics entered into the Shareholder Loan Contract with GET, pursuant to which GET agreed to provide a Shareholder Loan of RMB 900,000 to BeiGene Biologics. The Shareholder Loan has a conversion feature, settled in a variable number of shares of common stock upon conversion (the “debt-to-equity conversion”). On April 14, 2017, BeiGene Biologics drew down the entire Shareholder Loan of RMB 900,000 from GET. Key features of the Shareholder Loan The Shareholder Loan bears simple interest at a fixed rate of 8% per annum. No interest payment is due or payable prior to the repayment of the principal or the debt-to-equity conversion. The term of the Shareholder Loan is 72 months , commencing from the actual drawdown date of April 14, 2017 and ending on April 13, 2023, unless converted earlier. The Shareholder Loan may be repaid or converted, either partially or in full, in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Accounting for the Shareholder Loan The Shareholder Loan is classified as a long-term liability and initially measured at the principal of RMB 900,000 .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three and six months ended June 30, 2019 , total interest expense generated from the Shareholder Loan was $2,531 and $5,176 , respectively, among which, $716 and $1,504 was capitalized, respectively. For the three and six months ended June 30, 2018, total interest expense generated from the Shareholder Loan was $2,329 and $5,609 , respectively, among which, $753 and $1,568 was capitalized, respectively.</t>
  </si>
  <si>
    <t>Product Revenue</t>
  </si>
  <si>
    <t>Revenue from Contract with Customer [Abstract]</t>
  </si>
  <si>
    <t>Product Revenue The Company’s product sales are derived from the sale of ABRAXANE ® , REVLIMID ® , and VIDAZA ® in China under a distribution license from Celgene. The table below presents the Company’s net product sales for the three and six months ended June 30, 2019 and 2018 . Three Months Ended Six Months Ended June 30, June 30, 2019 2018 2019 2018 $ $ $ $ Product revenue – gross 58,733 31,670 117,269 55,155 Less: Rebates and sales returns (591 ) (244 ) (1,706 ) (479 ) Product revenue – net 58,142 31,426 115,563 54,676 The following table presents the roll-forward of accrued sales rebates and returns for the six months ended June 30, 2019 and June 30, 2018: Sales Rebates and Returns $ Balance as of December 31, 2017 3,997 Accrual 479 Payments (3,789 ) Balance as of June 30, 2018 687 Balance as of December 31, 2018 4,749 Accrual 1,706 Payments (3,784 ) Balance as of June 30, 2019 2,671</t>
  </si>
  <si>
    <t>Loss Per Share</t>
  </si>
  <si>
    <t>Earnings Per Share [Abstract]</t>
  </si>
  <si>
    <t>Loss Per Share Loss per share was calculated as follows: Three Months Ended Six Months Ended June 30, June 30, 2019 2018 2019 2018 $ $ $ $ Numerator: Net loss attributable to BeiGene, Ltd. (85,570 ) (156,887 ) (253,210 ) (261,483 ) Denominator: Weighted average shares outstanding, basic and diluted 777,509,102 698,506,891 776,137,299 684,586,086 Net loss per share attributable to BeiGene, Ltd., basic and diluted (0.11 ) (0.22 ) (0.33 ) (0.38 ) The effects of all share options, restricted shares and restricted share units were excluded from the calculation of diluted loss per share, as their effect would have been anti-dilutive during the three and six months ended June 30, 2019 and 2018.</t>
  </si>
  <si>
    <t>Share-Based Compensation Expense</t>
  </si>
  <si>
    <t>Disclosure of Compensation Related Costs, Share-based Payments [Abstract]</t>
  </si>
  <si>
    <t>Share-Based Compensation Expense 2016 Share Option and Incentive Plan On January 14, 2016, in connection with its U.S.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June 30, 2019 , ordinary shares cancelled or forfeited under the 2011 Plan that were carried over to the 2016 Plan totaled 5,144,371 . The 2016 Plan provided for an annual increase in the shares available for issuance, to be added on the first day of each fiscal year, beginning on January 1, 2017, equal to the lesser of (i) five percent ( 5% ) of the outstanding shares of the Company’s ordinary shares on the last day of the immediately preceding fiscal year or (ii) such number of shares determined by the Company’s board of directors or the compensation committee. In August 2018, in connection with the Hong Kong IPO, the board of directors of the Company approved an amended and restated 2016 Plan to remove this “evergreen” provision and implement other changes required by the HKEx rules. In December 2018, the board of directors approved a second amended and restated 2016 Plan to increase the number of shares authorized for issuance by 38,553,159 ordinary shares, as well as amend the cap on annual compensation to independent directors and make other changes. The number of shares available for issuance under the 2016 Plan is subject to adjustment in the event of a share split, share dividend or other change in the Company’s capitalization. During the six months ended June 30, 2019 , the Company granted options for 12,347,790 ordinary shares and restricted share units for 13,169,676 ordinary shares under the 2016 Plan. As of June 30, 2019 , options and restricted share units for ordinary shares outstanding under the 2016 Plan totaled 89,824,182 and 20,846,085 , respectively. 2018 Inducement Equity Plan On June 6,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During the six months ended June 30, 2019 , the Company did not grant any options or restricted share units under the 2018 Plan. As of June 30, 2019 , options and restricted share units for ordinary shares outstanding under the 2018 Plan totaled 79,404 and 3,241,043 , respectively. 2018 Employee Share Purchase Plan On June 6,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shareholders of the Company approved a second amended and restated ESPP to increase the number of shares authorized for issuance by 3,855,315 ordinary shares to 7,355,315 ordinary shares. In June 2019, the board of directors adopted an amendment to revise the eligibility criteria for enrollment in the plan.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On February 28, 2019, the Company issued 154,505 ordinary shares to employees for aggregate proceeds of $1,385 . The purchase price of the shares was $116.49 per ADS, or $8.96 per ordinary share, which was discounted in accordance with the terms of the ESPP from the closing price on NASDAQ on February 28, 2019 of $137.05 per ADS, or $10.54 per ordinary shares. The following table summarizes total share-based compensation expense recognized for the three and six months ended June 30, 2019 and 2018 : Three Months Ended Six Months Ended June 30, June 30, 2019 2018 2019 2018 $ $ $ $ Research and development 18,154 10,722 33,925 22,774 Selling, general and administrative 14,448 7,919 25,069 13,263 Total 32,602 18,641 58,994 36,037</t>
  </si>
  <si>
    <t>Equity [Abstract]</t>
  </si>
  <si>
    <t>Accumulated Other Comprehensive Income The movement of accumulated other comprehensive income was as follows: Unrealized Foreign Currency Gains on Translation Available-for-Sale Adjustments Securities Total $ $ $ Balance as of December 31, 2018 (212 ) 1,738 1,526 Other comprehensive (loss)/ income before reclassifications (3,337 ) 3,392 55 Amounts reclassified from accumulated other comprehensive income — (1,806 ) (1,806 ) Net-current period other comprehensive (loss)/ income (3,337 ) 1,586 (1,751 ) Balance as of June 30, 2019 (3,549 ) 3,324 (225 )</t>
  </si>
  <si>
    <t>Shareholders’ Equity</t>
  </si>
  <si>
    <t>Shareholders’ Equity Follow-on public offerings On August 8, 2018, the Company completed an initial public offering of its ordinary shares on the Hong Kong Stock Exchange and a follow-on public offering under the Company's effective Registration Statement on Form S-3 at a price of $13.76 per ordinary share, or $178.90 per ADS. In this offering, the Company sold 65,600,000 ordinary shares. Net proceeds after deducting underwriting discounts and commissions and offering expenses were $869,709 . On January 22, 2018, the Company completed a follow-on public offering under the Company’s effective Registration Statement on Form S-3 at a price of $101.00 per ADS, or $7.77 per ordinary share. In this offering, the Company sold 7,425,750 ADSs representing 96,534,750 ordinary shares. Additionally, the underwriters exercised their option to purchase an additional 495,050 ADSs representing 6,435,650 ordinary shares from the Company. Net proceeds from this offering, including the underwriter option, after deducting the underwriting discounts and offering expenses were $757,587 .</t>
  </si>
  <si>
    <t>Restricted Net Assets</t>
  </si>
  <si>
    <t>Restricted Net Assets Disclosure [Abstract]</t>
  </si>
  <si>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three and six months ended June 30, 2019 and 2018 , no appropriation to statutory reserves was made because the PRC subsidiaries had substantial losses during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 in the PRC may further restrict the Company's PRC subsidiaries from transferring funds to the Company in the form of dividends, loans and advances. As of June 30, 2019 and December 31, 2018 , amounts restricted were the net assets of the Company’s PRC subsidiaries, which amounted to $113,248 and $93,281 , respectively.</t>
  </si>
  <si>
    <t>Commitments and Contingencies</t>
  </si>
  <si>
    <t>Commitments and Contingencies Disclosure [Abstract]</t>
  </si>
  <si>
    <t>Commitments and Contingencies Purchase Commitments As of June 30, 2019, the Company had purchase commitments amounting to $134,897 related to minimum purchase requirements for inventory purchased from Celgene and contract manufacturing organizations. Capital commitments The Company had capital commitments amounting to $16,222 for the acquisition of property, plant and equipment as of June 30, 2019</t>
  </si>
  <si>
    <t>Segment and geographic information</t>
  </si>
  <si>
    <t>Segment Reporting [Abstract]</t>
  </si>
  <si>
    <t>Segment and geographic information The Company operates in one segment.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Three Months Ended Six Months Ended June 30, June 30, 2019 2018 2019 2018 $ $ $ $ PRC 58,142 32,926 115,563 56,176 United States 120,383 12,921 133,650 18,962 Other 64,821 6,957 71,966 10,210 Total 243,346 52,804 321,179 85,348</t>
  </si>
  <si>
    <t>Description of Business, Basis of Presentation and Consolidation and Significant Accounting Policies (Policies)</t>
  </si>
  <si>
    <t>Basis of presentation and consolidation</t>
  </si>
  <si>
    <t>Basis of presentation and consolidation The accompanying condensed consolidated balance sheet as of June 30, 2019 and December 31, 2018 , the condensed consolidated statements of operations and comprehensive loss for the three and six months ended June 30, 2019 and 2018 , the condensed consolidated statements of cash flows for the six months ended June 30, 2019 and 2018 , and the condensed consolidated statements of shareholders' equity for the three and six months ended June 30, 2019 and 2018 ,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six months ended June 30, 2019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Co., Ltd. ("BeiGene Biologics") and MapKure, under the voting model and recognizes the minority shareholders' equity interest as a noncontrolling interest in its condensed consolidated financial statements.</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estimating the incremental borrowing rate for operating lease liabilitie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Recent accounting pronouncements</t>
  </si>
  <si>
    <t>Recent accounting pronouncements New accounting standards which have been adopted In February 2016, the Financial Accounting Standards Board ("FASB") issued ASU No. 2016-2, Leases . Subsequently, the FASB issued ASU 2018-1, Land Easement Practical Expedient , which provides an optional transition practical expedient for land easements, ASU 2018-10, Codification Improvements to Topic 842, Leases , which clarifies certain aspects of the guidance issued in ASU 2016-2; ASU 2018-11, Leases (Topic 842): Targeted Improvements , which provides an additional transition method and a practical expedient for separating components of a contract for lessors, ASU 2018-20, Leases (Topic 842)- Narrow-Scope Improvements for Lessors , which allows certain accounting policy elections for lessors; and ASU 2019-1, Leases (Topic 842): Codification Improvements , which clarifies certain aspects of the guidance (collectively, the "Lease ASUs"). The Lease ASUs require lessees to recognize assets and liabilities related to lease arrangements longer than 12 months on the balance sheet. This standard also requires additional disclosures by lessees and contains targeted changes to accounting by lessors. The updated guidance was effective for interim and annual periods beginning after December 15, 2018, with early adoption permitted. Leases will be classified as finance or operating, with the classification affecting the pattern and classification of expense recognition. The recognition, measurement, and presentation of expenses and cash flows arising from a lease by a lessee have not significantly changed from previous GAAP. A modified retrospective transition approach is required, applying the new standard to all leases existing at the date of initial adoption. The guidance permits entities to choose to use either its effective date or the beginning of the earliest period presented in the financial statements as its date of initial application. The Company adopted the new standard effective January 1, 2019 using the effective date method and did not restate comparative periods. The Company elected the package of practical expedients permitted under the transition guidance within the new standard, which permits the Company not to reassess under the new standard its prior conclusions about lease identification, lease classification and initial direct costs. Upon adoption, the Company recognized a lease liability of $27,446 , with corresponding right-of-use ("ROU") assets of $25,978 based on the present value of the remaining minimum rental payments under existing operating leases. The difference between the lease liability and right-of-use asset relates to the reversal of existing deferred rent and prepaid rent balances of $1,739 and $271 , respectively. Additionally, the Company reclassified its land use rights of $45,058 to ROU assets upon adoption. The adoption of the standard did not impact the Company’s condensed consolidated statements of operations or cash flows. In February 2018, the FASB issued ASU 2018-02, Income Statement-Reporting Comprehensive Income (Topic 220): Reclassification of Certain Tax Effects from Accumulated Other Comprehensive Income . This update provides companies the option to reclassify to retained earnings the income tax accounting effects related to items originating in accumulated other comprehensive income ("AOCI") as a result of the U.S. Tax Cuts and Jobs Act ("TCJA") enacted on December 22, 2017. This update was effective in fiscal years, including interim periods, beginning after December 15, 2018, with early adoption permitted. None of the income tax accounting effects of the TCJA related to items that originated in AOCI and thus adopting of this standard did not have any impact on the Company’s condensed consolidated financial statements. Other tax effects of items that originate in AOCI will be removed when the underlying circumstance which gives rise to the tax impact no longer exists, based on an aggregate portfolio approach. Impact of adopted accounting standards The cumulative effect of changes made to the Company’s condensed consolidated January 1, 2019 balance sheet for the adoption of the Lease ASUs were as follows: Balance at Adjustments Balance at December 31, Due to January 1, 2018 Lease ASUs 2019 $ $ $ Assets: Prepaid expenses and other current assets 81,942 (271 ) 81,671 Land use right, net 45,058 (45,058 ) — Operating lease right-of-use assets — 71,036 71,036 Liabilities: Accrued expenses and other payables 100,414 (888 ) 99,526 Current portion of operating lease liabilities — 8,684 8,684 Operating lease liabilities — 18,762 18,762 Other long-term liabilities 38,931 (851 ) 38,080 New accounting standards which have not yet been adopted In June 2016, the FASB issued ASU 2016-13, Financial Instruments—Credit Losses ("ASU 2016-13"). Subsequently, the FASB issued ASU 2019-05, Financial Instruments- Credit Losses (Topic 326): Targeted Transition Relief .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is currently evaluating the impact on its financial statements of adopting this guidance.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financial statements of adopting this guidance.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Company is currently evaluating the impact on its financial statements of adopting this guidance.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Company is currently evaluating the impact on its financial statements of adopting this guidance. Significant accounting policies For a more complete discussion of the Company’s significant accounting policies and other information, the condensed consolidated financial statements and notes thereto should be read in conjunction with the consolidated financial statements included in the Company’s Annual Report for the year ended December 31, 2018 .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June 30, 2019 . The Company’s leases do not contain any material residual value guarantees or material restrictive covenants. At the commencement date of a lease, the Company determines the classification of the lease based on the relevant factors present and records a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lease liabilities on the condensed consolidated balance sheet. Lease liabilities that become due within one year of the balance sheet date are classified as current liabilities. Leases with an initial lease term of 12 months or less are not recorded on the condensed consolidated balance sheet. Lease expense for these leases is recognized on a straight-line basis over the lease term. Land Use Rights All land in the People's Republic of China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In 2017, the Company acquired a land use right from the local Bureau of Land and Resources in Guangzhou for the purpose of constructing and operating the biologics manufacturing facility in Guangzhou. In 2019, the Company acquired a second Guangzhou land use right from the local Bureau of Land and Resources in Guangzhou. Both Guangzhou land use rights are being amortized over the respective terms of the land use rights, which are each 50 years . In 2018, the Company acquired a second land use right in conjunction with the Innerway asset acquisition (see Note 4). The land use right is being amortized over the term of the land use right, which is 36 years . Except for the changes to the Company’s significant accounting policies related to the adoption of the Lease ASUs, there have been no other material changes to the Company’s significant accounting policies as of and for the three and six months ended June 30, 2019 , as compared to the significant accounting policies described in the Annual Report.</t>
  </si>
  <si>
    <t>Description of Business, Basis of Presentation and Consolidation and Significant Accounting Policies (Tables)</t>
  </si>
  <si>
    <t>Schedule of cumulative effect of changed made to balance sheet</t>
  </si>
  <si>
    <t>The cumulative effect of changes made to the Company’s condensed consolidated January 1, 2019 balance sheet for the adoption of the Lease ASUs were as follows: Balance at Adjustments Balance at December 31, Due to January 1, 2018 Lease ASUs 2019 $ $ $ Assets: Prepaid expenses and other current assets 81,942 (271 ) 81,671 Land use right, net 45,058 (45,058 ) — Operating lease right-of-use assets — 71,036 71,036 Liabilities: Accrued expenses and other payables 100,414 (888 ) 99,526 Current portion of operating lease liabilities — 8,684 8,684 Operating lease liabilities — 18,762 18,762 Other long-term liabilities 38,931 (851 ) 38,080</t>
  </si>
  <si>
    <t>Fair Value Measurements (Tables)</t>
  </si>
  <si>
    <t>Schedule of assets measured at fair value on a recurring basis</t>
  </si>
  <si>
    <t>The following tables present the Company’s financial assets and liabilities measured and recorded at fair value on a recurring basis using the above input categories as of June 30, 2019 and December 31, 2018 : Quoted Price in Active Significant Market for Other Significant Identical Observable Unobservable Assets Inputs Inputs As of June 30, 2019 (Level 1) (Level 2) (Level 3) $ $ $ Short-term investments (Note 5): U.S. treasury securities 605,015 — — U.S. agency securities 13,788 — — Cash equivalents U.S. treasury securities 272,945 — — Money market funds 100,797 — — Total 992,545 — — Quoted Price in Active Significant Market for Other Significant Identical Observable Unobservable Assets Inputs Inputs As of December 31, 2018 (Level 1) (Level 2) (Level 3) $ $ $ Short-term investments (Note 5): U.S. treasury securities 1,068,509 — — Cash equivalents Money market funds 159,810 — — Total 1,228,319 — —</t>
  </si>
  <si>
    <t>Research and Development Collaborative Arrangements (Tables)</t>
  </si>
  <si>
    <t>Schedule of total collaboration revenue recognized</t>
  </si>
  <si>
    <t>The following table summarizes total collaboration revenue recognized for the three and six months ended June 30, 2019 and 2018 : Three Months Ended Six Months Ended June 30, June 30, 2019 2018 2019 2018 $ $ $ $ Reimbursement of research and development costs 9,460 18,175 27,634 25,730 Research and development service revenue 25,744 3,203 27,982 4,942 Other 150,000 — 150,000 — Total 185,204 21,378 205,616 30,672 three and six months ended June 30, 2019 and 2018 . Three Months Ended Six Months Ended June 30, June 30, 2019 2018 2019 2018 $ $ $ $ Product revenue – gross 58,733 31,670 117,269 55,155 Less: Rebates and sales returns (591 ) (244 ) (1,706 ) (479 ) Product revenue – net 58,142 31,426 115,563 54,676</t>
  </si>
  <si>
    <t>Business Combinations and Asset Acquisitions (Tables)</t>
  </si>
  <si>
    <t>Purchase price allocation</t>
  </si>
  <si>
    <t>The total cost of the transaction of $38,865 , which includes transaction costs of $211 , was allocated based on the relative fair values of the net assets acquired, as follows: Amount Land use right $ 33,783 Building 15,874 Deferred tax liability (11,221 ) Other 429 Total cost 38,865</t>
  </si>
  <si>
    <t>Restricted Cash and Short-term Investments (Tables)</t>
  </si>
  <si>
    <t>Schedule of short-term investments</t>
  </si>
  <si>
    <t>Short-term investments as of June 30, 2019 consisted of the following available-for-sale debt securities: Gross Gross Fair Value Amortized Unrealized Unrealized (Net Carrying Cost Gains Losses Amount) $ $ $ $ U.S. treasury securities 601,824 3,191 — 605,015 U.S. agency securities 13,704 84 — 13,788 Total 615,528 3,275 — 618,803 Short-term investments as of December 31, 2018 consisted of the following available-for-sale debt securities: Gross Gross Fair Value Amortized Unrealized Unrealized (Net Carrying Cost Gains Losses Amount) $ $ $ $ U.S. treasury securities 1,066,770 1,802 63 1,068,509 Total 1,066,770 1,802 63 1,068,509</t>
  </si>
  <si>
    <t>Property, plant and equipment (Tables)</t>
  </si>
  <si>
    <t>Schedule of components of property and equipment</t>
  </si>
  <si>
    <t>Property, plant and equipment are recorded at cost and consisted of the following: As of June 30, December 31, 2019 2018 $ $ Laboratory equipment 26,765 22,636 Leasehold improvements 19,813 18,048 Building 15,860 15,857 Manufacturing equipment 17,481 16,048 Office equipment 3,355 2,216 Electronic equipment 1,503 1,229 Computer software 3,333 1,262 Property, plant and equipment, at cost 88,110 77,296 Less accumulated depreciation (26,159 ) (19,722 ) Construction in progress 150,721 99,487 Property, plant and equipment, net 212,672 157,061</t>
  </si>
  <si>
    <t>Leases (Tables)</t>
  </si>
  <si>
    <t>Components of Lease Expense</t>
  </si>
  <si>
    <t>Other supplemental information related to leases is summarized below: Six months ended June 30, 2019 $ Operating cash flows used in operating leases 5,730 ROU assets obtained in exchange for new operating lease liabilities 1,917 As of June 30, 2019 $ Weighted-average remaining lease term (years) 3 Weighted-average discount rate 7.86 % The components of lease expense were as follows: Three Months Ended Six Months Ended June 30, June 30, 2019 2019 $ $ Operating lease cost 3,147 6,522 Variable lease cost 587 884 Short-term lease cost 252 386 Total lease cost 3,986 7,792</t>
  </si>
  <si>
    <t>Supplemental balance sheet information related to leases was as follows: As of June 30, 2019 $ Operating lease right-of-use assets 26,802 Land use rights, net 47,838 Total operating lease right-of-use assets 74,640 Current portion of operating lease liabilities 9,167 Operating lease liabilities 18,662 Total lease liabilities 27,829</t>
  </si>
  <si>
    <t>Operating Lease Maturity Schedule</t>
  </si>
  <si>
    <t xml:space="preserve">Maturities of operating lease liabilities are as follows (1): $ Six months ending December 31, 2019 5,518 Year ending December 31, 2020 11,251 Year ending December 31, 2021 8,784 Year ending December 31, 2022 4,439 Year ending December 31, 2023 1,445 Thereafter 105 Total lease payments 31,542 Less imputed interest (3,713 ) Present value of lease liabilities 27,829 (1) As of June 30, 2019 , the Company has additional operating leases for office facilities that have not yet commenced of $3,605 . These operating leases will commence during the fiscal year 2019 with lease terms of up to three years . </t>
  </si>
  <si>
    <t>Schedule of future minimum payments under non-cancelable operating leases</t>
  </si>
  <si>
    <t>The undiscounted future minimum payments under non-cancelable operating leases as of December 31, 2018, prior to the adoption of the Lease ASUs was as follows: $ Year ending December 31: 2019 10,752 2020 9,972 2021 7,805 2022 3,923 2023 and thereafter 1,357 Total 33,809</t>
  </si>
  <si>
    <t>Intangible Assets (Tables)</t>
  </si>
  <si>
    <t>Schedule of Intangible assets outstanding</t>
  </si>
  <si>
    <t>Intangible assets as of June 30, 2019 and December 31, 2018 are summarized as follows: As of June 30, 2019 December 31, 2018 Gross Gross carrying Accumulated Intangible carrying Accumulated Intangible amount amortization assets, net amount amortization assets, net $ $ $ $ $ $ Finite-lived intangible assets: Product distribution rights 7,500 (1,375 ) 6,125 7,500 (1,000 ) 6,500 Trading license 816 (432 ) 384 816 (144 ) 672 Total finite-lived intangible assets 8,316 (1,807 ) 6,509 8,316 (1,144 ) 7,172</t>
  </si>
  <si>
    <t>Supplemental Balance Sheet Information (Tables)</t>
  </si>
  <si>
    <t>Schedule of prepaid expenses and other current assets</t>
  </si>
  <si>
    <t>Prepaid expenses and other current assets consist of the following: As of June 30, December 31, 2019 2018 $ $ Prepaid research and development costs 68,386 58,673 Prepaid taxes 13,279 10,479 Interest receivable 3,370 3,096 Other 11,171 9,694 Total 96,206 81,942</t>
  </si>
  <si>
    <t>Schedule of other non-current assets</t>
  </si>
  <si>
    <t>Other non-current assets consist of the following: As of June 30, December 31, 2019 2018 $ $ Prepayment of long-term assets 8,179 11,981 Prepayment of facility capacity expansion activities (1) 25,232 25,193 Prepaid VAT 22,936 14,671 Rental deposits and other 3,811 1,823 Total 60,158 53,668 (1) Represents a payment for a facility expansion under a commercial supply agreement. The payment will be credited back to the Company through credits on supply purchases over the life of the supply agreement.</t>
  </si>
  <si>
    <t>Schedule of accrued expenses and other payables</t>
  </si>
  <si>
    <t>Accrued expenses and other payables consist of the following: As of June 30, December 31, 2019 2018 $ $ Compensation related 28,290 35,887 External research and development activities related 46,726 34,588 Commercial activities 11,531 10,433 Individual income tax and other taxes 7,632 8,030 Sales rebates and returns related 2,671 4,749 Professional fees and other 6,211 6,727 Total 103,061 100,414</t>
  </si>
  <si>
    <t>Schedule of other long-term liabilities</t>
  </si>
  <si>
    <t>Other long-term liabilities consist of the following: As of June 30, December 31, 2019 2018 $ $ Deferred government grant income 37,910 37,851 Other 191 1,080 Total 38,101 38,931</t>
  </si>
  <si>
    <t>Product Revenue (Tables)</t>
  </si>
  <si>
    <t>Schedule of net product sales</t>
  </si>
  <si>
    <t>Schedule of accrued sales rebates and returns</t>
  </si>
  <si>
    <t>The following table presents the roll-forward of accrued sales rebates and returns for the six months ended June 30, 2019 and June 30, 2018: Sales Rebates and Returns $ Balance as of December 31, 2017 3,997 Accrual 479 Payments (3,789 ) Balance as of June 30, 2018 687 Balance as of December 31, 2018 4,749 Accrual 1,706 Payments (3,784 ) Balance as of June 30, 2019 2,671</t>
  </si>
  <si>
    <t>Loss Per Share (Tables)</t>
  </si>
  <si>
    <t>Schedule of the calculation of basic and diluted net (loss) income per ordinary share</t>
  </si>
  <si>
    <t>Loss per share was calculated as follows: Three Months Ended Six Months Ended June 30, June 30, 2019 2018 2019 2018 $ $ $ $ Numerator: Net loss attributable to BeiGene, Ltd. (85,570 ) (156,887 ) (253,210 ) (261,483 ) Denominator: Weighted average shares outstanding, basic and diluted 777,509,102 698,506,891 776,137,299 684,586,086 Net loss per share attributable to BeiGene, Ltd., basic and diluted (0.11 ) (0.22 ) (0.33 ) (0.38 )</t>
  </si>
  <si>
    <t>Share-Based Compensation Expense (Tables)</t>
  </si>
  <si>
    <t>Summary of total compensation cost recognized</t>
  </si>
  <si>
    <t>The following table summarizes total share-based compensation expense recognized for the three and six months ended June 30, 2019 and 2018 : Three Months Ended Six Months Ended June 30, June 30, 2019 2018 2019 2018 $ $ $ $ Research and development 18,154 10,722 33,925 22,774 Selling, general and administrative 14,448 7,919 25,069 13,263 Total 32,602 18,641 58,994 36,037</t>
  </si>
  <si>
    <t>Accumulated Other Comprehensive Income (Tables)</t>
  </si>
  <si>
    <t>Schedule of accumulated other comprehensive income</t>
  </si>
  <si>
    <t>The movement of accumulated other comprehensive income was as follows: Unrealized Foreign Currency Gains on Translation Available-for-Sale Adjustments Securities Total $ $ $ Balance as of December 31, 2018 (212 ) 1,738 1,526 Other comprehensive (loss)/ income before reclassifications (3,337 ) 3,392 55 Amounts reclassified from accumulated other comprehensive income — (1,806 ) (1,806 ) Net-current period other comprehensive (loss)/ income (3,337 ) 1,586 (1,751 ) Balance as of June 30, 2019 (3,549 ) 3,324 (225 )</t>
  </si>
  <si>
    <t>Segment and geographic information (Tables)</t>
  </si>
  <si>
    <t>Schedule of net product revenues by geographic area</t>
  </si>
  <si>
    <t>Total net revenues by geographic area are presented as follows: Three Months Ended Six Months Ended June 30, June 30, 2019 2018 2019 2018 $ $ $ $ PRC 58,142 32,926 115,563 56,176 United States 120,383 12,921 133,650 18,962 Other 64,821 6,957 71,966 10,210 Total 243,346 52,804 321,179 85,348</t>
  </si>
  <si>
    <t>Description of Business, Basis of Presentation and Consolidation and Significant Accounting Policies - Narratives (Details) - USD ($) $ in Thousands</t>
  </si>
  <si>
    <t>Aug. 08, 2018</t>
  </si>
  <si>
    <t>Jan. 22, 2018</t>
  </si>
  <si>
    <t>Jan. 01, 2019</t>
  </si>
  <si>
    <t>Dec. 31, 2017</t>
  </si>
  <si>
    <t>Organization</t>
  </si>
  <si>
    <t>Present value of lease liabilities</t>
  </si>
  <si>
    <t>Land use rights, net</t>
  </si>
  <si>
    <t>Land use rights, net | Manufacturing facility in Guangzhou</t>
  </si>
  <si>
    <t>Lease term</t>
  </si>
  <si>
    <t>48 years</t>
  </si>
  <si>
    <t>36 years</t>
  </si>
  <si>
    <t>50 years</t>
  </si>
  <si>
    <t>Building</t>
  </si>
  <si>
    <t>5 years</t>
  </si>
  <si>
    <t>ASU 2016-02</t>
  </si>
  <si>
    <t>Deferred rent</t>
  </si>
  <si>
    <t>ASU 2016-02 | Non- land use rights</t>
  </si>
  <si>
    <t>Follow-on public offering</t>
  </si>
  <si>
    <t>Net proceeds</t>
  </si>
  <si>
    <t>Description of Business, Basis of Presentation and Consolidation and Significant Accounting Policies - Recent Accounting Pronouncements - Leases (Details) - USD ($) $ in Thousands</t>
  </si>
  <si>
    <t>Assets</t>
  </si>
  <si>
    <t>Liabilities:</t>
  </si>
  <si>
    <t>Fair Value Measurements (Details) - USD ($)</t>
  </si>
  <si>
    <t>U.S. treasury securities</t>
  </si>
  <si>
    <t>Assets:</t>
  </si>
  <si>
    <t>Available-for-sale securities</t>
  </si>
  <si>
    <t>U.S. agency securities</t>
  </si>
  <si>
    <t>Recurring basis</t>
  </si>
  <si>
    <t>Liabilities measured and recorded at fair value</t>
  </si>
  <si>
    <t>Recurring basis | (Level 1)</t>
  </si>
  <si>
    <t>Recurring basis | (Level 1) | Money market funds</t>
  </si>
  <si>
    <t>Cash equivalents</t>
  </si>
  <si>
    <t>Recurring basis | (Level 1) | U.S. treasury securities</t>
  </si>
  <si>
    <t>Recurring basis | (Level 1) | U.S. agency securities</t>
  </si>
  <si>
    <t>Recurring basis | (Level 2)</t>
  </si>
  <si>
    <t>Recurring basis | (Level 2) | Money market funds</t>
  </si>
  <si>
    <t>Recurring basis | (Level 2) | U.S. treasury securities</t>
  </si>
  <si>
    <t>Recurring basis | (Level 2) | U.S. agency securities</t>
  </si>
  <si>
    <t>Recurring basis | (Level 3)</t>
  </si>
  <si>
    <t>Recurring basis | (Level 3) | Money market funds</t>
  </si>
  <si>
    <t>Recurring basis | (Level 3) | U.S. treasury securities</t>
  </si>
  <si>
    <t>Recurring basis | (Level 3) | U.S. agency securities</t>
  </si>
  <si>
    <t>Research and Development Collaborative Arrangements - Tabular Information (Details) - USD ($) $ in Thousands</t>
  </si>
  <si>
    <t>Collaboration</t>
  </si>
  <si>
    <t>Reimbursement of research and development costs</t>
  </si>
  <si>
    <t>Research and development service revenue</t>
  </si>
  <si>
    <t>Other</t>
  </si>
  <si>
    <t>Research and Development Collaborative Arrangements - Additional Information Narratives (Details) - USD ($) $ in Thousands</t>
  </si>
  <si>
    <t>Apr. 09, 2019</t>
  </si>
  <si>
    <t>Research and Development Arrangement, Contract to Perform for Others</t>
  </si>
  <si>
    <t>BioAtla LLC</t>
  </si>
  <si>
    <t>Upfront payments for collaboration</t>
  </si>
  <si>
    <t>Deferred revenue recognized</t>
  </si>
  <si>
    <t>Collaboration research and development service milestone payment</t>
  </si>
  <si>
    <t>Business Combinations and Asset Acquisitions - BeiGene Pharmaceuticals (Guangzhou) Co., Limited (Details) - BeiGene Guangzhou - BeiGene Pharmaceuticals (Guangzhou) Co., Limited $ in Thousands</t>
  </si>
  <si>
    <t>Sep. 21, 2018USD ($)</t>
  </si>
  <si>
    <t>Business Acquisition</t>
  </si>
  <si>
    <t>Voting interest acquired from asset acquisition (percent)</t>
  </si>
  <si>
    <t>100.00%</t>
  </si>
  <si>
    <t>Transaction costs</t>
  </si>
  <si>
    <t>Finite-lived intangible asset acquired</t>
  </si>
  <si>
    <t>Deferred tax liability</t>
  </si>
  <si>
    <t>Trading license</t>
  </si>
  <si>
    <t>Payments to acquire intangible assets</t>
  </si>
  <si>
    <t>Business Combinations and Asset Acquisitions - Beijing Innerway Bio-tech Co., Ltd (Details) - Beigene HK - Beijing Innerway Bio-tech Co., Ltd $ in Thousands</t>
  </si>
  <si>
    <t>Oct. 04, 2018USD ($)</t>
  </si>
  <si>
    <t>Business Combination</t>
  </si>
  <si>
    <t>Cash paid to acquire business</t>
  </si>
  <si>
    <t>Total cost</t>
  </si>
  <si>
    <t>Business Combinations and Asset Acquisitions - Asset Acquisition (Details) - Beigene HK - Beijing Innerway Bio-tech Co., Ltd $ in Thousands</t>
  </si>
  <si>
    <t>Purchase Price Allocation</t>
  </si>
  <si>
    <t>Land use right</t>
  </si>
  <si>
    <t>Restricted Cash and Short-term Investments - Restricted Cash (Details) $ in Thousands</t>
  </si>
  <si>
    <t>Jun. 30, 2019USD ($)</t>
  </si>
  <si>
    <t>Subsidiaries | BeiGene Guangzhou Biologics Manufacturing Co., Ltd. (BeiGene Guangzhou Factory)</t>
  </si>
  <si>
    <t>Restricted Cash</t>
  </si>
  <si>
    <t>Restricted cash</t>
  </si>
  <si>
    <t>Restricted Cash and Short-term Investments - Tabular Disclosure (Details) - USD ($) $ in Thousands</t>
  </si>
  <si>
    <t>Short-term investments, amortized cost</t>
  </si>
  <si>
    <t>Short-term investments, gross unrealized gains</t>
  </si>
  <si>
    <t>Short-term investments, gross unrealized losses</t>
  </si>
  <si>
    <t>Available-for-sale securities, amortized cost</t>
  </si>
  <si>
    <t>Available-for-sale securities, gross unrealized gains</t>
  </si>
  <si>
    <t>Available-for-sale securities. gross unrealized losses</t>
  </si>
  <si>
    <t>Inventories (Details) - USD ($) $ in Thousands</t>
  </si>
  <si>
    <t>Property, plant and equipment - Tabular Disclosure (Details) - USD ($) $ in Thousands</t>
  </si>
  <si>
    <t>Property and equipment</t>
  </si>
  <si>
    <t>Property, plant and equipment, at cost</t>
  </si>
  <si>
    <t>Less accumulated depreciation</t>
  </si>
  <si>
    <t>Laboratory equipment</t>
  </si>
  <si>
    <t>Leasehold improvements</t>
  </si>
  <si>
    <t>Manufacturing equipment</t>
  </si>
  <si>
    <t>Office equipment</t>
  </si>
  <si>
    <t>Electronic equipment</t>
  </si>
  <si>
    <t>Computer software</t>
  </si>
  <si>
    <t>Construction in progress</t>
  </si>
  <si>
    <t>Property, plant and equipment - Construction in Progress (Details) - USD ($) $ in Thousands</t>
  </si>
  <si>
    <t>Property, plant and equipment - Depreciation Expense (Details) - USD ($) $ in Thousands</t>
  </si>
  <si>
    <t>Depreciation expense</t>
  </si>
  <si>
    <t>Manufacturing Facility in Guangzhou (Details) $ in Thousands</t>
  </si>
  <si>
    <t>May 04, 2017CNY (¥)</t>
  </si>
  <si>
    <t>Apr. 14, 2017CNY (¥)</t>
  </si>
  <si>
    <t>Apr. 13, 2017CNY (¥)</t>
  </si>
  <si>
    <t>Mar. 07, 2017CNY (¥)asset</t>
  </si>
  <si>
    <t>Jun. 30, 2018USD ($)</t>
  </si>
  <si>
    <t>Dec. 31, 2018USD ($)</t>
  </si>
  <si>
    <t>Capital contribution from noncontrolling interest | $</t>
  </si>
  <si>
    <t>Cash and cash equivalents | $</t>
  </si>
  <si>
    <t>Shareholder Loan | Convertible Debt | Investor</t>
  </si>
  <si>
    <t>Face amount</t>
  </si>
  <si>
    <t>BeiGene Biologics Co., Ltd. (BeiGene Biologics)</t>
  </si>
  <si>
    <t>Ownership percentage immediately after transaction (as a percent)</t>
  </si>
  <si>
    <t>95.00%</t>
  </si>
  <si>
    <t>BeiGene (Hong Kong) Co., Limited.(“BeiGene HK”)</t>
  </si>
  <si>
    <t>Cash capital contribution, agreed amount</t>
  </si>
  <si>
    <t>Minimum number of biologics assets to be contributed | asset</t>
  </si>
  <si>
    <t>Cash capital contribution</t>
  </si>
  <si>
    <t>BeiGene (Hong Kong) Co., Limited.(“BeiGene HK”) | BeiGene Biologics Co., Ltd. (BeiGene Biologics)</t>
  </si>
  <si>
    <t>BeiGene (Hong Kong) Co., Limited.(“BeiGene HK”) | BeiGene (Shanghai) Co., Ltd. (“BeiGene (Shanghai)”)</t>
  </si>
  <si>
    <t>GET</t>
  </si>
  <si>
    <t>GET | BeiGene Biologics Co., Ltd. (BeiGene Biologics)</t>
  </si>
  <si>
    <t>5.00%</t>
  </si>
  <si>
    <t>Minority interest in investment (as a percent)</t>
  </si>
  <si>
    <t>Restricted cash | $</t>
  </si>
  <si>
    <t>BeiGene Biologics Co., Ltd. (BeiGene Biologics) | Shareholder Loan | Convertible Debt | Investor</t>
  </si>
  <si>
    <t>Leases - Narratives (Details)</t>
  </si>
  <si>
    <t>Lessee, Lease</t>
  </si>
  <si>
    <t>Land use rights, net | Manufacturing Facility in Guangzhou 2</t>
  </si>
  <si>
    <t>Land use rights, net | Office facility in Changping</t>
  </si>
  <si>
    <t>35 years</t>
  </si>
  <si>
    <t>Leases - Lease Expense (Details) - USD ($) $ in Thousands</t>
  </si>
  <si>
    <t>Operating lease cost</t>
  </si>
  <si>
    <t>Variable lease cost</t>
  </si>
  <si>
    <t>Short-term lease cost</t>
  </si>
  <si>
    <t>Total lease cost</t>
  </si>
  <si>
    <t>Operating lease expense</t>
  </si>
  <si>
    <t>Leases - Supplemental Balance Sheet (Details) - USD ($) $ in Thousands</t>
  </si>
  <si>
    <t>Total lease liabilities</t>
  </si>
  <si>
    <t>Leases - Operating Lease Maturity Schedule (Details) $ in Thousands</t>
  </si>
  <si>
    <t>Six months ending December 31, 2019</t>
  </si>
  <si>
    <t>Year ending December 31, 2020</t>
  </si>
  <si>
    <t>Year ending December 31, 2021</t>
  </si>
  <si>
    <t>Year ending December 31, 2022</t>
  </si>
  <si>
    <t>Year ending December 31, 2023</t>
  </si>
  <si>
    <t>Thereafter</t>
  </si>
  <si>
    <t>Total lease payments</t>
  </si>
  <si>
    <t>Less imputed interest</t>
  </si>
  <si>
    <t>Operating leases for office facilities that have not yet commenced</t>
  </si>
  <si>
    <t>Operating leases for office facilities that have not yet commenced (term)</t>
  </si>
  <si>
    <t>3 years</t>
  </si>
  <si>
    <t>Leases - Other Supplemental Information (Details) $ in Thousands</t>
  </si>
  <si>
    <t>Operating cash flows used in operating leases</t>
  </si>
  <si>
    <t>ROU assets obtained in exchange for new operating lease liabilities</t>
  </si>
  <si>
    <t>Weighted-average remaining lease term (years)</t>
  </si>
  <si>
    <t>Weighted-average discount rate (percent)</t>
  </si>
  <si>
    <t>7.86%</t>
  </si>
  <si>
    <t>Leases - Schedule of Non-cancelable Lease Payments (Details) $ in Thousands</t>
  </si>
  <si>
    <t>2020</t>
  </si>
  <si>
    <t>2021</t>
  </si>
  <si>
    <t>2022</t>
  </si>
  <si>
    <t>2023 and thereafter</t>
  </si>
  <si>
    <t>Intangible Assets - Intangible Assets Outstanding (Details) - USD ($) $ in Thousands</t>
  </si>
  <si>
    <t>Intangible assets</t>
  </si>
  <si>
    <t>Gross carrying amount</t>
  </si>
  <si>
    <t>Accumulated amortization</t>
  </si>
  <si>
    <t>Product distribution rights</t>
  </si>
  <si>
    <t>Intangible Assets - Useful Life (Details)</t>
  </si>
  <si>
    <t>Other intangible assets</t>
  </si>
  <si>
    <t>Useful life</t>
  </si>
  <si>
    <t>10 years</t>
  </si>
  <si>
    <t>Intangible Assets - Amortization Expense (Details) - USD ($) $ in Thousands</t>
  </si>
  <si>
    <t>Amortization expense</t>
  </si>
  <si>
    <t>Intangible Assets - Expected Amortization Expense (Details) $ in Thousands</t>
  </si>
  <si>
    <t>Expected amortization expense</t>
  </si>
  <si>
    <t>Remainder of 2019</t>
  </si>
  <si>
    <t>2023</t>
  </si>
  <si>
    <t>2024 and thereafter</t>
  </si>
  <si>
    <t>Income Taxes (Details) - USD ($) $ in Thousands</t>
  </si>
  <si>
    <t>Income taxes</t>
  </si>
  <si>
    <t>Unrecognized tax benefits</t>
  </si>
  <si>
    <t>Increase in uncertain tax position</t>
  </si>
  <si>
    <t>Supplemental Balance Sheet Information - Prepaid expenses and other current assets (Details) - USD ($) $ in Thousands</t>
  </si>
  <si>
    <t>Prepaid expenses and other current assets:</t>
  </si>
  <si>
    <t>Prepaid research and development costs</t>
  </si>
  <si>
    <t>Prepaid taxes</t>
  </si>
  <si>
    <t>Interest receivable</t>
  </si>
  <si>
    <t>Supplemental Balance Sheet Information - Other non-current assets (Details) - USD ($) $ in Thousands</t>
  </si>
  <si>
    <t>Other non-current assets:</t>
  </si>
  <si>
    <t>Prepayment of long-term assets</t>
  </si>
  <si>
    <t>Prepayment of facility capacity expansion activities</t>
  </si>
  <si>
    <t>Prepaid VAT</t>
  </si>
  <si>
    <t>Rental deposits and other</t>
  </si>
  <si>
    <t>Supplemental Balance Sheet Information - Accrued expenses and other payables (Details) - USD ($) $ in Thousands</t>
  </si>
  <si>
    <t>Compensation related</t>
  </si>
  <si>
    <t>External research and development activities related</t>
  </si>
  <si>
    <t>Commercial activities</t>
  </si>
  <si>
    <t>Individual income tax and other taxes</t>
  </si>
  <si>
    <t>Sales rebates and returns related</t>
  </si>
  <si>
    <t>Professional fees and other</t>
  </si>
  <si>
    <t>Supplemental Balance Sheet Information - Other long-term liabilities (Details) - USD ($) $ in Thousands</t>
  </si>
  <si>
    <t>Deferred government grant income</t>
  </si>
  <si>
    <t>Long-term Bank Loans (Details) $ in Thousands</t>
  </si>
  <si>
    <t>Apr. 04, 2018CNY (¥)</t>
  </si>
  <si>
    <t>Sep. 30, 2018USD ($)</t>
  </si>
  <si>
    <t>Sep. 30, 2018CNY (¥)</t>
  </si>
  <si>
    <t>Jun. 30, 2019CNY (¥)</t>
  </si>
  <si>
    <t>Sep. 02, 2015CNY (¥)</t>
  </si>
  <si>
    <t>Loans Payable | Long-term Bank Loan, September 2, 2015</t>
  </si>
  <si>
    <t>Face amount | ¥</t>
  </si>
  <si>
    <t>Fixed annual interest rate (as a percent)</t>
  </si>
  <si>
    <t>7.00%</t>
  </si>
  <si>
    <t>Loan security</t>
  </si>
  <si>
    <t>Repayment of long-term loan</t>
  </si>
  <si>
    <t>Loan amount repayable on September 30, 2019</t>
  </si>
  <si>
    <t>Loans Payable | Long Term Bank Loan April 4, 2018</t>
  </si>
  <si>
    <t>Debt instrument term (in years)</t>
  </si>
  <si>
    <t>9 years</t>
  </si>
  <si>
    <t>Interest rate (as a percent)</t>
  </si>
  <si>
    <t>4.90%</t>
  </si>
  <si>
    <t>Interest capitalized</t>
  </si>
  <si>
    <t>Interest expense</t>
  </si>
  <si>
    <t>Shareholder Loan (Details) - Shareholder Loan - Investor - Convertible Debt $ in Thousands</t>
  </si>
  <si>
    <t>Mar. 07, 2017CNY (¥)</t>
  </si>
  <si>
    <t>Shareholder loan | ¥</t>
  </si>
  <si>
    <t>Shareholder loan interest rate (as a percent)</t>
  </si>
  <si>
    <t>8.00%</t>
  </si>
  <si>
    <t>72 months</t>
  </si>
  <si>
    <t>Interest expense incurred due to a related party | $</t>
  </si>
  <si>
    <t>Interest capitalized | $</t>
  </si>
  <si>
    <t>Product Revenue - Product Sales (Details) - USD ($) $ in Thousands</t>
  </si>
  <si>
    <t>Product revenue – net</t>
  </si>
  <si>
    <t>Product</t>
  </si>
  <si>
    <t>Product revenue – gross</t>
  </si>
  <si>
    <t>Less: Rebates and sales returns</t>
  </si>
  <si>
    <t>Product Revenue - Accrued Sales Rebates and Returns (Details) - USD ($) $ in Thousands</t>
  </si>
  <si>
    <t>Accrued Sales Rebates and Returns</t>
  </si>
  <si>
    <t>Beginning balance</t>
  </si>
  <si>
    <t>Ending balance</t>
  </si>
  <si>
    <t>Accrual</t>
  </si>
  <si>
    <t>Payments</t>
  </si>
  <si>
    <t>Loss Per Share (Details) - USD ($) $ / shares in Units, $ in Thousands</t>
  </si>
  <si>
    <t>Numerator:</t>
  </si>
  <si>
    <t>Denominator:</t>
  </si>
  <si>
    <t>Share-Based Compensation Expense - Share Options and Incentive Plan (Details) - USD ($) $ / shares in Units, $ in Thousands</t>
  </si>
  <si>
    <t>Feb. 28, 2019</t>
  </si>
  <si>
    <t>Jun. 06, 2018</t>
  </si>
  <si>
    <t>Jan. 14, 2016</t>
  </si>
  <si>
    <t>2016 Plan</t>
  </si>
  <si>
    <t>Number of shares reserved and available for issuance (in shares)</t>
  </si>
  <si>
    <t>Automatic annual increase in shares reserved and available for issuance as a percentage to outstanding number of shares (as a percent)</t>
  </si>
  <si>
    <t>Increase in ordinary shares authorized (in shares)</t>
  </si>
  <si>
    <t>2016 Plan | Share options</t>
  </si>
  <si>
    <t>Granted (in shares)</t>
  </si>
  <si>
    <t>Number of options outstanding (in shares)</t>
  </si>
  <si>
    <t>2016 Plan | Restricted Share Units (RSUs)</t>
  </si>
  <si>
    <t>2011 Plan</t>
  </si>
  <si>
    <t>Shares cancelled or forfeited (in shares)</t>
  </si>
  <si>
    <t>2018 Plan</t>
  </si>
  <si>
    <t>2018 Plan | Share options</t>
  </si>
  <si>
    <t>2018 Plan | Restricted Share Units (RSUs)</t>
  </si>
  <si>
    <t>ESPP</t>
  </si>
  <si>
    <t>Discount on purchase price of common stock (as a percent)</t>
  </si>
  <si>
    <t>15.00%</t>
  </si>
  <si>
    <t>Maximum percentage of eligible earnings as after-tax withholdings to purchase ordinary shares (as a percent)</t>
  </si>
  <si>
    <t>10.00%</t>
  </si>
  <si>
    <t>Shares issued in period ( in shares)</t>
  </si>
  <si>
    <t>Proceeds from shares issued</t>
  </si>
  <si>
    <t>Share prices of ADS shares issues (in dollars per share)</t>
  </si>
  <si>
    <t>Exercise price of shares issues (in dollars per share)</t>
  </si>
  <si>
    <t>Share price, ADS (in dollars per share)</t>
  </si>
  <si>
    <t>Share price (in dollars per share)</t>
  </si>
  <si>
    <t>Share-Based Compensation Expense - Expense Recognized (Details) - USD ($) $ in Thousands</t>
  </si>
  <si>
    <t>Compensation expense</t>
  </si>
  <si>
    <t>Accumulated Other Comprehensive Income (Details) $ in Thousands</t>
  </si>
  <si>
    <t>Movement in accumulated other comprehensive loss</t>
  </si>
  <si>
    <t>Balance at the beginning of period</t>
  </si>
  <si>
    <t>Other comprehensive income before reclassifications</t>
  </si>
  <si>
    <t>Amounts reclassified from accumulated other comprehensive income</t>
  </si>
  <si>
    <t>Other comprehensive income, net of tax of nil</t>
  </si>
  <si>
    <t>Balance at the end of period</t>
  </si>
  <si>
    <t>Foreign Currency Translation Adjustments</t>
  </si>
  <si>
    <t>Unrealized Gain on available-for-Sale Securities</t>
  </si>
  <si>
    <t>Shareholders’ Equity - Follow-on public offerings (Details) - USD ($) $ / shares in Units, $ in Thousands</t>
  </si>
  <si>
    <t>Mar. 31, 2018</t>
  </si>
  <si>
    <t>Shareholders' equity</t>
  </si>
  <si>
    <t>Shares issued (in shares)</t>
  </si>
  <si>
    <t>Number of new stock issued during the period, American Depository Shares. (in shares)</t>
  </si>
  <si>
    <t>Follow-on public offering | Ordinary Shares</t>
  </si>
  <si>
    <t>Over-Allotment Option</t>
  </si>
  <si>
    <t>Restricted Net Assets (Details) - USD ($)</t>
  </si>
  <si>
    <t>Segment Reporting Information</t>
  </si>
  <si>
    <t>Minimum required statutory reserve of annual after-tax profit (as a percent)</t>
  </si>
  <si>
    <t>Required statutory reserve as a percentage of registered capital (as a percent)</t>
  </si>
  <si>
    <t>50.00%</t>
  </si>
  <si>
    <t>Appropriation to statutory reserves</t>
  </si>
  <si>
    <t>China</t>
  </si>
  <si>
    <t>Restricted net assets</t>
  </si>
  <si>
    <t>Commitments and Contingencies - Purchase and Capital Commitments (Details) $ in Thousands</t>
  </si>
  <si>
    <t>Purchase and Capital commitments</t>
  </si>
  <si>
    <t>Purchase commitments</t>
  </si>
  <si>
    <t>Capital Addition Purchase Commitments</t>
  </si>
  <si>
    <t>Segment and geographic information - General Information (Details)</t>
  </si>
  <si>
    <t>Jun. 30, 2019segment</t>
  </si>
  <si>
    <t>Segment information</t>
  </si>
  <si>
    <t>Number of operating segments</t>
  </si>
  <si>
    <t>Segment and geographic information - Tabular Disclosure (Details) - USD ($) $ in Thousands</t>
  </si>
  <si>
    <t>Net product revenues by geographic area</t>
  </si>
  <si>
    <t>PRC</t>
  </si>
  <si>
    <t>United States</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Noncontrolling Interest [Member]</t>
  </si>
  <si>
    <t>AOCI Attributable to Parent [Member]</t>
  </si>
  <si>
    <t>Common Stock [Member]</t>
  </si>
  <si>
    <t>Common Stock, Shares, Outstanding</t>
  </si>
  <si>
    <t>us-gaap_CommonStockSharesOutstanding</t>
  </si>
  <si>
    <t>Parent [Member]</t>
  </si>
  <si>
    <t>Cumulative Effect of New Accounting Principle in Period of Adoption</t>
  </si>
  <si>
    <t>us-gaap_CumulativeEffectOfNewAccountingPrincipleInPeriodOfAdoption</t>
  </si>
  <si>
    <t>Retained Earnings [Member]</t>
  </si>
  <si>
    <t>Accounting Standards Update 2014-09 [Member]</t>
  </si>
  <si>
    <t>Accounting Standards Update 2014-09 [Member] | Noncontrolling Interest [Member]</t>
  </si>
  <si>
    <t>Accounting Standards Update 2014-09 [Member] | AOCI Attributable to Parent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784439632</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30</v>
      </c>
    </row>
    <row r="4" spans="1:2">
      <c r="A4" s="4" t="s">
        <v>67</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18948</v>
      </c>
      <c r="C3" s="6" t="n">
        <v>712937</v>
      </c>
    </row>
    <row r="4" spans="1:3">
      <c r="A4" s="4" t="s">
        <v>63</v>
      </c>
      <c r="B4" s="5" t="n">
        <v>14567</v>
      </c>
      <c r="C4" s="5" t="n">
        <v>14544</v>
      </c>
    </row>
    <row r="5" spans="1:3">
      <c r="A5" s="4" t="s">
        <v>64</v>
      </c>
      <c r="B5" s="5" t="n">
        <v>618803</v>
      </c>
      <c r="C5" s="5" t="n">
        <v>1068509</v>
      </c>
    </row>
    <row r="6" spans="1:3">
      <c r="A6" s="4" t="s">
        <v>65</v>
      </c>
      <c r="B6" s="5" t="n">
        <v>58108</v>
      </c>
      <c r="C6" s="5" t="n">
        <v>41056</v>
      </c>
    </row>
    <row r="7" spans="1:3">
      <c r="A7" s="4" t="s">
        <v>66</v>
      </c>
      <c r="B7" s="5" t="n">
        <v>0</v>
      </c>
      <c r="C7" s="5" t="n">
        <v>8612</v>
      </c>
    </row>
    <row r="8" spans="1:3">
      <c r="A8" s="4" t="s">
        <v>67</v>
      </c>
      <c r="B8" s="5" t="n">
        <v>49048</v>
      </c>
      <c r="C8" s="5" t="n">
        <v>16242</v>
      </c>
    </row>
    <row r="9" spans="1:3">
      <c r="A9" s="4" t="s">
        <v>68</v>
      </c>
      <c r="B9" s="5" t="n">
        <v>96206</v>
      </c>
      <c r="C9" s="5" t="n">
        <v>81942</v>
      </c>
    </row>
    <row r="10" spans="1:3">
      <c r="A10" s="4" t="s">
        <v>69</v>
      </c>
      <c r="B10" s="5" t="n">
        <v>1755680</v>
      </c>
      <c r="C10" s="5" t="n">
        <v>1943842</v>
      </c>
    </row>
    <row r="11" spans="1:3">
      <c r="A11" s="4" t="s">
        <v>70</v>
      </c>
      <c r="B11" s="5" t="n">
        <v>9161</v>
      </c>
      <c r="C11" s="5" t="n">
        <v>13232</v>
      </c>
    </row>
    <row r="12" spans="1:3">
      <c r="A12" s="4" t="s">
        <v>71</v>
      </c>
      <c r="B12" s="5" t="n">
        <v>212672</v>
      </c>
      <c r="C12" s="5" t="n">
        <v>157061</v>
      </c>
    </row>
    <row r="13" spans="1:3">
      <c r="A13" s="4" t="s">
        <v>72</v>
      </c>
      <c r="C13" s="5" t="n">
        <v>45058</v>
      </c>
    </row>
    <row r="14" spans="1:3">
      <c r="A14" s="4" t="s">
        <v>73</v>
      </c>
      <c r="B14" s="5" t="n">
        <v>74640</v>
      </c>
    </row>
    <row r="15" spans="1:3">
      <c r="A15" s="4" t="s">
        <v>74</v>
      </c>
      <c r="B15" s="5" t="n">
        <v>6509</v>
      </c>
      <c r="C15" s="5" t="n">
        <v>7172</v>
      </c>
    </row>
    <row r="16" spans="1:3">
      <c r="A16" s="4" t="s">
        <v>75</v>
      </c>
      <c r="B16" s="5" t="n">
        <v>109</v>
      </c>
      <c r="C16" s="5" t="n">
        <v>109</v>
      </c>
    </row>
    <row r="17" spans="1:3">
      <c r="A17" s="4" t="s">
        <v>76</v>
      </c>
      <c r="B17" s="5" t="n">
        <v>31389</v>
      </c>
      <c r="C17" s="5" t="n">
        <v>29542</v>
      </c>
    </row>
    <row r="18" spans="1:3">
      <c r="A18" s="4" t="s">
        <v>77</v>
      </c>
      <c r="B18" s="5" t="n">
        <v>60158</v>
      </c>
      <c r="C18" s="5" t="n">
        <v>53668</v>
      </c>
    </row>
    <row r="19" spans="1:3">
      <c r="A19" s="4" t="s">
        <v>78</v>
      </c>
      <c r="B19" s="5" t="n">
        <v>394638</v>
      </c>
      <c r="C19" s="5" t="n">
        <v>305842</v>
      </c>
    </row>
    <row r="20" spans="1:3">
      <c r="A20" s="4" t="s">
        <v>79</v>
      </c>
      <c r="B20" s="5" t="n">
        <v>2150318</v>
      </c>
      <c r="C20" s="5" t="n">
        <v>2249684</v>
      </c>
    </row>
    <row r="21" spans="1:3">
      <c r="A21" s="3" t="s">
        <v>80</v>
      </c>
    </row>
    <row r="22" spans="1:3">
      <c r="A22" s="4" t="s">
        <v>81</v>
      </c>
      <c r="B22" s="5" t="n">
        <v>148536</v>
      </c>
      <c r="C22" s="5" t="n">
        <v>113283</v>
      </c>
    </row>
    <row r="23" spans="1:3">
      <c r="A23" s="4" t="s">
        <v>82</v>
      </c>
      <c r="B23" s="5" t="n">
        <v>103061</v>
      </c>
      <c r="C23" s="5" t="n">
        <v>100414</v>
      </c>
    </row>
    <row r="24" spans="1:3">
      <c r="A24" s="4" t="s">
        <v>83</v>
      </c>
      <c r="B24" s="5" t="n">
        <v>0</v>
      </c>
      <c r="C24" s="5" t="n">
        <v>18140</v>
      </c>
    </row>
    <row r="25" spans="1:3">
      <c r="A25" s="4" t="s">
        <v>84</v>
      </c>
      <c r="B25" s="5" t="n">
        <v>2175</v>
      </c>
      <c r="C25" s="5" t="n">
        <v>5888</v>
      </c>
    </row>
    <row r="26" spans="1:3">
      <c r="A26" s="4" t="s">
        <v>85</v>
      </c>
      <c r="B26" s="5" t="n">
        <v>9167</v>
      </c>
    </row>
    <row r="27" spans="1:3">
      <c r="A27" s="4" t="s">
        <v>86</v>
      </c>
      <c r="B27" s="5" t="n">
        <v>8740</v>
      </c>
      <c r="C27" s="5" t="n">
        <v>8727</v>
      </c>
    </row>
    <row r="28" spans="1:3">
      <c r="A28" s="4" t="s">
        <v>87</v>
      </c>
      <c r="B28" s="5" t="n">
        <v>271679</v>
      </c>
      <c r="C28" s="5" t="n">
        <v>246452</v>
      </c>
    </row>
    <row r="29" spans="1:3">
      <c r="A29" s="3" t="s">
        <v>88</v>
      </c>
    </row>
    <row r="30" spans="1:3">
      <c r="A30" s="4" t="s">
        <v>89</v>
      </c>
      <c r="B30" s="5" t="n">
        <v>84489</v>
      </c>
      <c r="C30" s="5" t="n">
        <v>40785</v>
      </c>
    </row>
    <row r="31" spans="1:3">
      <c r="A31" s="4" t="s">
        <v>90</v>
      </c>
      <c r="B31" s="5" t="n">
        <v>154321</v>
      </c>
      <c r="C31" s="5" t="n">
        <v>148888</v>
      </c>
    </row>
    <row r="32" spans="1:3">
      <c r="A32" s="4" t="s">
        <v>91</v>
      </c>
      <c r="B32" s="5" t="n">
        <v>0</v>
      </c>
      <c r="C32" s="5" t="n">
        <v>9842</v>
      </c>
    </row>
    <row r="33" spans="1:3">
      <c r="A33" s="4" t="s">
        <v>92</v>
      </c>
      <c r="B33" s="5" t="n">
        <v>18662</v>
      </c>
    </row>
    <row r="34" spans="1:3">
      <c r="A34" s="4" t="s">
        <v>93</v>
      </c>
      <c r="B34" s="5" t="n">
        <v>11802</v>
      </c>
      <c r="C34" s="5" t="n">
        <v>11139</v>
      </c>
    </row>
    <row r="35" spans="1:3">
      <c r="A35" s="4" t="s">
        <v>94</v>
      </c>
      <c r="B35" s="5" t="n">
        <v>38101</v>
      </c>
      <c r="C35" s="5" t="n">
        <v>38931</v>
      </c>
    </row>
    <row r="36" spans="1:3">
      <c r="A36" s="4" t="s">
        <v>95</v>
      </c>
      <c r="B36" s="5" t="n">
        <v>307375</v>
      </c>
      <c r="C36" s="5" t="n">
        <v>249585</v>
      </c>
    </row>
    <row r="37" spans="1:3">
      <c r="A37" s="4" t="s">
        <v>96</v>
      </c>
      <c r="B37" s="5" t="n">
        <v>579054</v>
      </c>
      <c r="C37" s="5" t="n">
        <v>496037</v>
      </c>
    </row>
    <row r="38" spans="1:3">
      <c r="A38" s="4" t="s">
        <v>97</v>
      </c>
      <c r="B38" s="4" t="s">
        <v>98</v>
      </c>
      <c r="C38" s="4" t="s">
        <v>98</v>
      </c>
    </row>
    <row r="39" spans="1:3">
      <c r="A39" s="3" t="s">
        <v>99</v>
      </c>
    </row>
    <row r="40" spans="1:3">
      <c r="A40" s="4" t="s">
        <v>100</v>
      </c>
      <c r="B40" s="5" t="n">
        <v>78</v>
      </c>
      <c r="C40" s="5" t="n">
        <v>77</v>
      </c>
    </row>
    <row r="41" spans="1:3">
      <c r="A41" s="4" t="s">
        <v>101</v>
      </c>
      <c r="B41" s="5" t="n">
        <v>2814449</v>
      </c>
      <c r="C41" s="5" t="n">
        <v>2744814</v>
      </c>
    </row>
    <row r="42" spans="1:3">
      <c r="A42" s="4" t="s">
        <v>102</v>
      </c>
      <c r="B42" s="5" t="n">
        <v>-225</v>
      </c>
      <c r="C42" s="5" t="n">
        <v>1526</v>
      </c>
    </row>
    <row r="43" spans="1:3">
      <c r="A43" s="4" t="s">
        <v>103</v>
      </c>
      <c r="B43" s="5" t="n">
        <v>-1260425</v>
      </c>
      <c r="C43" s="5" t="n">
        <v>-1007215</v>
      </c>
    </row>
    <row r="44" spans="1:3">
      <c r="A44" s="4" t="s">
        <v>104</v>
      </c>
      <c r="B44" s="5" t="n">
        <v>1553877</v>
      </c>
      <c r="C44" s="5" t="n">
        <v>1739202</v>
      </c>
    </row>
    <row r="45" spans="1:3">
      <c r="A45" s="4" t="s">
        <v>105</v>
      </c>
      <c r="B45" s="5" t="n">
        <v>17387</v>
      </c>
      <c r="C45" s="5" t="n">
        <v>14445</v>
      </c>
    </row>
    <row r="46" spans="1:3">
      <c r="A46" s="4" t="s">
        <v>106</v>
      </c>
      <c r="B46" s="5" t="n">
        <v>1571264</v>
      </c>
      <c r="C46" s="5" t="n">
        <v>1753647</v>
      </c>
    </row>
    <row r="47" spans="1:3">
      <c r="A47" s="4" t="s">
        <v>107</v>
      </c>
      <c r="B47" s="6" t="n">
        <v>2150318</v>
      </c>
      <c r="C47" s="6" t="n">
        <v>224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267</v>
      </c>
    </row>
    <row r="4" spans="1:2">
      <c r="A4" s="4" t="s">
        <v>18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v>
      </c>
      <c r="C1" s="2" t="s">
        <v>60</v>
      </c>
    </row>
    <row r="2" spans="1:3">
      <c r="A2" s="3" t="s">
        <v>109</v>
      </c>
    </row>
    <row r="3" spans="1:3">
      <c r="A3" s="4" t="s">
        <v>110</v>
      </c>
      <c r="B3" s="7" t="n">
        <v>0.0001</v>
      </c>
      <c r="C3" s="7" t="n">
        <v>0.0001</v>
      </c>
    </row>
    <row r="4" spans="1:3">
      <c r="A4" s="4" t="s">
        <v>111</v>
      </c>
      <c r="B4" s="5" t="n">
        <v>9500000000</v>
      </c>
      <c r="C4" s="5" t="n">
        <v>9500000000</v>
      </c>
    </row>
    <row r="5" spans="1:3">
      <c r="A5" s="4" t="s">
        <v>112</v>
      </c>
      <c r="B5" s="5" t="n">
        <v>784439632</v>
      </c>
      <c r="C5" s="5" t="n">
        <v>776263184</v>
      </c>
    </row>
    <row r="6" spans="1:3">
      <c r="A6" s="4" t="s">
        <v>113</v>
      </c>
      <c r="B6" s="5" t="n">
        <v>784439632</v>
      </c>
      <c r="C6" s="5" t="n">
        <v>776263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40</v>
      </c>
    </row>
    <row r="4" spans="1:2">
      <c r="A4" s="4" t="s">
        <v>306</v>
      </c>
      <c r="B4" s="4" t="s">
        <v>307</v>
      </c>
    </row>
    <row r="5" spans="1:2">
      <c r="A5" s="4" t="s">
        <v>249</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5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7</v>
      </c>
      <c r="B4" s="6" t="n">
        <v>243346</v>
      </c>
      <c r="C4" s="6" t="n">
        <v>52804</v>
      </c>
      <c r="D4" s="6" t="n">
        <v>321179</v>
      </c>
      <c r="E4" s="6" t="n">
        <v>85348</v>
      </c>
    </row>
    <row r="5" spans="1:5">
      <c r="A5" s="3" t="s">
        <v>118</v>
      </c>
    </row>
    <row r="6" spans="1:5">
      <c r="A6" s="4" t="s">
        <v>119</v>
      </c>
      <c r="B6" s="5" t="n">
        <v>-17839</v>
      </c>
      <c r="C6" s="5" t="n">
        <v>-6256</v>
      </c>
      <c r="D6" s="5" t="n">
        <v>-33100</v>
      </c>
      <c r="E6" s="5" t="n">
        <v>-10806</v>
      </c>
    </row>
    <row r="7" spans="1:5">
      <c r="A7" s="4" t="s">
        <v>120</v>
      </c>
      <c r="B7" s="5" t="n">
        <v>-228760</v>
      </c>
      <c r="C7" s="5" t="n">
        <v>-164251</v>
      </c>
      <c r="D7" s="5" t="n">
        <v>-407111</v>
      </c>
      <c r="E7" s="5" t="n">
        <v>-273951</v>
      </c>
    </row>
    <row r="8" spans="1:5">
      <c r="A8" s="4" t="s">
        <v>121</v>
      </c>
      <c r="B8" s="5" t="n">
        <v>-82248</v>
      </c>
      <c r="C8" s="5" t="n">
        <v>-45160</v>
      </c>
      <c r="D8" s="5" t="n">
        <v>-139893</v>
      </c>
      <c r="E8" s="5" t="n">
        <v>-74075</v>
      </c>
    </row>
    <row r="9" spans="1:5">
      <c r="A9" s="4" t="s">
        <v>122</v>
      </c>
      <c r="B9" s="5" t="n">
        <v>-332</v>
      </c>
      <c r="C9" s="5" t="n">
        <v>-187</v>
      </c>
      <c r="D9" s="5" t="n">
        <v>-663</v>
      </c>
      <c r="E9" s="5" t="n">
        <v>-375</v>
      </c>
    </row>
    <row r="10" spans="1:5">
      <c r="A10" s="4" t="s">
        <v>123</v>
      </c>
      <c r="B10" s="5" t="n">
        <v>-329179</v>
      </c>
      <c r="C10" s="5" t="n">
        <v>-215854</v>
      </c>
      <c r="D10" s="5" t="n">
        <v>-580767</v>
      </c>
      <c r="E10" s="5" t="n">
        <v>-359207</v>
      </c>
    </row>
    <row r="11" spans="1:5">
      <c r="A11" s="4" t="s">
        <v>124</v>
      </c>
      <c r="B11" s="5" t="n">
        <v>-85833</v>
      </c>
      <c r="C11" s="5" t="n">
        <v>-163050</v>
      </c>
      <c r="D11" s="5" t="n">
        <v>-259588</v>
      </c>
      <c r="E11" s="5" t="n">
        <v>-273859</v>
      </c>
    </row>
    <row r="12" spans="1:5">
      <c r="A12" s="4" t="s">
        <v>125</v>
      </c>
      <c r="B12" s="5" t="n">
        <v>2886</v>
      </c>
      <c r="C12" s="5" t="n">
        <v>1892</v>
      </c>
      <c r="D12" s="5" t="n">
        <v>7363</v>
      </c>
      <c r="E12" s="5" t="n">
        <v>3444</v>
      </c>
    </row>
    <row r="13" spans="1:5">
      <c r="A13" s="4" t="s">
        <v>126</v>
      </c>
      <c r="B13" s="5" t="n">
        <v>-878</v>
      </c>
      <c r="C13" s="5" t="n">
        <v>75</v>
      </c>
      <c r="D13" s="5" t="n">
        <v>850</v>
      </c>
      <c r="E13" s="5" t="n">
        <v>804</v>
      </c>
    </row>
    <row r="14" spans="1:5">
      <c r="A14" s="4" t="s">
        <v>127</v>
      </c>
      <c r="B14" s="5" t="n">
        <v>-83825</v>
      </c>
      <c r="C14" s="5" t="n">
        <v>-161083</v>
      </c>
      <c r="D14" s="5" t="n">
        <v>-251375</v>
      </c>
      <c r="E14" s="5" t="n">
        <v>-269611</v>
      </c>
    </row>
    <row r="15" spans="1:5">
      <c r="A15" s="4" t="s">
        <v>128</v>
      </c>
      <c r="B15" s="5" t="n">
        <v>-2129</v>
      </c>
      <c r="C15" s="5" t="n">
        <v>3368</v>
      </c>
      <c r="D15" s="5" t="n">
        <v>-2648</v>
      </c>
      <c r="E15" s="5" t="n">
        <v>6780</v>
      </c>
    </row>
    <row r="16" spans="1:5">
      <c r="A16" s="4" t="s">
        <v>129</v>
      </c>
      <c r="B16" s="5" t="n">
        <v>-85954</v>
      </c>
      <c r="C16" s="5" t="n">
        <v>-157715</v>
      </c>
      <c r="D16" s="5" t="n">
        <v>-254023</v>
      </c>
      <c r="E16" s="5" t="n">
        <v>-262831</v>
      </c>
    </row>
    <row r="17" spans="1:5">
      <c r="A17" s="4" t="s">
        <v>130</v>
      </c>
      <c r="B17" s="5" t="n">
        <v>-384</v>
      </c>
      <c r="C17" s="5" t="n">
        <v>-828</v>
      </c>
      <c r="D17" s="5" t="n">
        <v>-813</v>
      </c>
      <c r="E17" s="5" t="n">
        <v>-1348</v>
      </c>
    </row>
    <row r="18" spans="1:5">
      <c r="A18" s="4" t="s">
        <v>131</v>
      </c>
      <c r="B18" s="6" t="n">
        <v>-85570</v>
      </c>
      <c r="C18" s="6" t="n">
        <v>-156887</v>
      </c>
      <c r="D18" s="6" t="n">
        <v>-253210</v>
      </c>
      <c r="E18" s="6" t="n">
        <v>-261483</v>
      </c>
    </row>
    <row r="19" spans="1:5">
      <c r="A19" s="4" t="s">
        <v>132</v>
      </c>
      <c r="B19" s="8" t="n">
        <v>-0.11</v>
      </c>
      <c r="C19" s="8" t="n">
        <v>-0.22</v>
      </c>
      <c r="D19" s="8" t="n">
        <v>-0.33</v>
      </c>
      <c r="E19" s="8" t="n">
        <v>-0.38</v>
      </c>
    </row>
    <row r="20" spans="1:5">
      <c r="A20" s="4" t="s">
        <v>133</v>
      </c>
      <c r="B20" s="5" t="n">
        <v>777509102</v>
      </c>
      <c r="C20" s="5" t="n">
        <v>698506891</v>
      </c>
      <c r="D20" s="5" t="n">
        <v>776137299</v>
      </c>
      <c r="E20" s="5" t="n">
        <v>684586086</v>
      </c>
    </row>
    <row r="21" spans="1:5">
      <c r="A21" s="4" t="s">
        <v>134</v>
      </c>
      <c r="B21" s="8" t="n">
        <v>-1.43</v>
      </c>
      <c r="C21" s="8" t="n">
        <v>-2.92</v>
      </c>
      <c r="D21" s="8" t="n">
        <v>-4.24</v>
      </c>
      <c r="E21" s="8" t="n">
        <v>-4.97</v>
      </c>
    </row>
    <row r="22" spans="1:5">
      <c r="A22" s="4" t="s">
        <v>135</v>
      </c>
      <c r="B22" s="5" t="n">
        <v>59808392</v>
      </c>
      <c r="C22" s="5" t="n">
        <v>53731299</v>
      </c>
      <c r="D22" s="5" t="n">
        <v>59702869</v>
      </c>
      <c r="E22" s="5" t="n">
        <v>52660468</v>
      </c>
    </row>
    <row r="23" spans="1:5">
      <c r="A23" s="4" t="s">
        <v>136</v>
      </c>
    </row>
    <row r="24" spans="1:5">
      <c r="A24" s="3" t="s">
        <v>117</v>
      </c>
    </row>
    <row r="25" spans="1:5">
      <c r="A25" s="4" t="s">
        <v>117</v>
      </c>
      <c r="B25" s="6" t="n">
        <v>58142</v>
      </c>
      <c r="C25" s="6" t="n">
        <v>31426</v>
      </c>
      <c r="D25" s="6" t="n">
        <v>115563</v>
      </c>
      <c r="E25" s="6" t="n">
        <v>54676</v>
      </c>
    </row>
    <row r="26" spans="1:5">
      <c r="A26" s="4" t="s">
        <v>137</v>
      </c>
    </row>
    <row r="27" spans="1:5">
      <c r="A27" s="3" t="s">
        <v>117</v>
      </c>
    </row>
    <row r="28" spans="1:5">
      <c r="A28" s="4" t="s">
        <v>117</v>
      </c>
      <c r="B28" s="6" t="n">
        <v>185204</v>
      </c>
      <c r="C28" s="6" t="n">
        <v>21378</v>
      </c>
      <c r="D28" s="6" t="n">
        <v>205616</v>
      </c>
      <c r="E28" s="6" t="n">
        <v>30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59</v>
      </c>
    </row>
    <row r="4" spans="1:2">
      <c r="A4" s="4" t="s">
        <v>326</v>
      </c>
      <c r="B4" s="4" t="s">
        <v>295</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2</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65</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67</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78</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342</v>
      </c>
      <c r="C1" s="2" t="s">
        <v>343</v>
      </c>
      <c r="D1" s="2" t="s">
        <v>2</v>
      </c>
      <c r="E1" s="2" t="s">
        <v>344</v>
      </c>
      <c r="F1" s="2" t="s">
        <v>60</v>
      </c>
      <c r="G1" s="2" t="s">
        <v>345</v>
      </c>
    </row>
    <row r="2" spans="1:7">
      <c r="A2" s="3" t="s">
        <v>346</v>
      </c>
    </row>
    <row r="3" spans="1:7">
      <c r="A3" s="4" t="s">
        <v>347</v>
      </c>
      <c r="D3" s="6" t="n">
        <v>27829</v>
      </c>
    </row>
    <row r="4" spans="1:7">
      <c r="A4" s="4" t="s">
        <v>73</v>
      </c>
      <c r="D4" s="5" t="n">
        <v>74640</v>
      </c>
      <c r="E4" s="6" t="n">
        <v>71036</v>
      </c>
    </row>
    <row r="5" spans="1:7">
      <c r="A5" s="4" t="s">
        <v>68</v>
      </c>
      <c r="D5" s="5" t="n">
        <v>96206</v>
      </c>
      <c r="E5" s="5" t="n">
        <v>81671</v>
      </c>
      <c r="F5" s="6" t="n">
        <v>81942</v>
      </c>
    </row>
    <row r="6" spans="1:7">
      <c r="A6" s="4" t="s">
        <v>72</v>
      </c>
      <c r="F6" s="6" t="n">
        <v>45058</v>
      </c>
    </row>
    <row r="7" spans="1:7">
      <c r="A7" s="4" t="s">
        <v>348</v>
      </c>
    </row>
    <row r="8" spans="1:7">
      <c r="A8" s="3" t="s">
        <v>346</v>
      </c>
    </row>
    <row r="9" spans="1:7">
      <c r="A9" s="4" t="s">
        <v>73</v>
      </c>
      <c r="D9" s="6" t="n">
        <v>47838</v>
      </c>
    </row>
    <row r="10" spans="1:7">
      <c r="A10" s="4" t="s">
        <v>349</v>
      </c>
    </row>
    <row r="11" spans="1:7">
      <c r="A11" s="3" t="s">
        <v>346</v>
      </c>
    </row>
    <row r="12" spans="1:7">
      <c r="A12" s="4" t="s">
        <v>350</v>
      </c>
      <c r="D12" s="4" t="s">
        <v>351</v>
      </c>
      <c r="F12" s="4" t="s">
        <v>352</v>
      </c>
      <c r="G12" s="4" t="s">
        <v>353</v>
      </c>
    </row>
    <row r="13" spans="1:7">
      <c r="A13" s="4" t="s">
        <v>354</v>
      </c>
    </row>
    <row r="14" spans="1:7">
      <c r="A14" s="3" t="s">
        <v>346</v>
      </c>
    </row>
    <row r="15" spans="1:7">
      <c r="A15" s="4" t="s">
        <v>73</v>
      </c>
      <c r="D15" s="6" t="n">
        <v>26802</v>
      </c>
    </row>
    <row r="16" spans="1:7">
      <c r="A16" s="4" t="s">
        <v>350</v>
      </c>
      <c r="D16" s="4" t="s">
        <v>355</v>
      </c>
    </row>
    <row r="17" spans="1:7">
      <c r="A17" s="4" t="s">
        <v>356</v>
      </c>
    </row>
    <row r="18" spans="1:7">
      <c r="A18" s="3" t="s">
        <v>346</v>
      </c>
    </row>
    <row r="19" spans="1:7">
      <c r="A19" s="4" t="s">
        <v>347</v>
      </c>
      <c r="E19" s="5" t="n">
        <v>27446</v>
      </c>
    </row>
    <row r="20" spans="1:7">
      <c r="A20" s="4" t="s">
        <v>73</v>
      </c>
      <c r="E20" s="5" t="n">
        <v>71036</v>
      </c>
    </row>
    <row r="21" spans="1:7">
      <c r="A21" s="4" t="s">
        <v>357</v>
      </c>
      <c r="E21" s="5" t="n">
        <v>-1739</v>
      </c>
    </row>
    <row r="22" spans="1:7">
      <c r="A22" s="4" t="s">
        <v>68</v>
      </c>
      <c r="E22" s="5" t="n">
        <v>-271</v>
      </c>
    </row>
    <row r="23" spans="1:7">
      <c r="A23" s="4" t="s">
        <v>72</v>
      </c>
      <c r="E23" s="5" t="n">
        <v>-45058</v>
      </c>
    </row>
    <row r="24" spans="1:7">
      <c r="A24" s="4" t="s">
        <v>358</v>
      </c>
    </row>
    <row r="25" spans="1:7">
      <c r="A25" s="3" t="s">
        <v>346</v>
      </c>
    </row>
    <row r="26" spans="1:7">
      <c r="A26" s="4" t="s">
        <v>73</v>
      </c>
      <c r="E26" s="6" t="n">
        <v>25978</v>
      </c>
    </row>
    <row r="27" spans="1:7">
      <c r="A27" s="4" t="s">
        <v>359</v>
      </c>
    </row>
    <row r="28" spans="1:7">
      <c r="A28" s="3" t="s">
        <v>346</v>
      </c>
    </row>
    <row r="29" spans="1:7">
      <c r="A29" s="4" t="s">
        <v>360</v>
      </c>
      <c r="B29" s="6" t="n">
        <v>869709</v>
      </c>
      <c r="C29" s="6" t="n">
        <v>757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44</v>
      </c>
      <c r="D1" s="2" t="s">
        <v>60</v>
      </c>
    </row>
    <row r="2" spans="1:4">
      <c r="A2" s="3" t="s">
        <v>362</v>
      </c>
    </row>
    <row r="3" spans="1:4">
      <c r="A3" s="4" t="s">
        <v>68</v>
      </c>
      <c r="B3" s="6" t="n">
        <v>96206</v>
      </c>
      <c r="C3" s="6" t="n">
        <v>81671</v>
      </c>
      <c r="D3" s="6" t="n">
        <v>81942</v>
      </c>
    </row>
    <row r="4" spans="1:4">
      <c r="A4" s="4" t="s">
        <v>72</v>
      </c>
      <c r="D4" s="5" t="n">
        <v>45058</v>
      </c>
    </row>
    <row r="5" spans="1:4">
      <c r="A5" s="4" t="s">
        <v>73</v>
      </c>
      <c r="B5" s="5" t="n">
        <v>74640</v>
      </c>
      <c r="C5" s="5" t="n">
        <v>71036</v>
      </c>
    </row>
    <row r="6" spans="1:4">
      <c r="A6" s="3" t="s">
        <v>363</v>
      </c>
    </row>
    <row r="7" spans="1:4">
      <c r="A7" s="4" t="s">
        <v>82</v>
      </c>
      <c r="B7" s="5" t="n">
        <v>103061</v>
      </c>
      <c r="C7" s="5" t="n">
        <v>99526</v>
      </c>
      <c r="D7" s="5" t="n">
        <v>100414</v>
      </c>
    </row>
    <row r="8" spans="1:4">
      <c r="A8" s="4" t="s">
        <v>85</v>
      </c>
      <c r="B8" s="5" t="n">
        <v>9167</v>
      </c>
      <c r="C8" s="5" t="n">
        <v>8684</v>
      </c>
    </row>
    <row r="9" spans="1:4">
      <c r="A9" s="4" t="s">
        <v>92</v>
      </c>
      <c r="B9" s="5" t="n">
        <v>18662</v>
      </c>
      <c r="C9" s="5" t="n">
        <v>18762</v>
      </c>
    </row>
    <row r="10" spans="1:4">
      <c r="A10" s="4" t="s">
        <v>94</v>
      </c>
      <c r="B10" s="6" t="n">
        <v>38101</v>
      </c>
      <c r="C10" s="5" t="n">
        <v>38080</v>
      </c>
      <c r="D10" s="6" t="n">
        <v>38931</v>
      </c>
    </row>
    <row r="11" spans="1:4">
      <c r="A11" s="4" t="s">
        <v>356</v>
      </c>
    </row>
    <row r="12" spans="1:4">
      <c r="A12" s="3" t="s">
        <v>362</v>
      </c>
    </row>
    <row r="13" spans="1:4">
      <c r="A13" s="4" t="s">
        <v>68</v>
      </c>
      <c r="C13" s="5" t="n">
        <v>-271</v>
      </c>
    </row>
    <row r="14" spans="1:4">
      <c r="A14" s="4" t="s">
        <v>72</v>
      </c>
      <c r="C14" s="5" t="n">
        <v>-45058</v>
      </c>
    </row>
    <row r="15" spans="1:4">
      <c r="A15" s="4" t="s">
        <v>73</v>
      </c>
      <c r="C15" s="5" t="n">
        <v>71036</v>
      </c>
    </row>
    <row r="16" spans="1:4">
      <c r="A16" s="3" t="s">
        <v>363</v>
      </c>
    </row>
    <row r="17" spans="1:4">
      <c r="A17" s="4" t="s">
        <v>82</v>
      </c>
      <c r="C17" s="5" t="n">
        <v>-888</v>
      </c>
    </row>
    <row r="18" spans="1:4">
      <c r="A18" s="4" t="s">
        <v>85</v>
      </c>
      <c r="C18" s="5" t="n">
        <v>8684</v>
      </c>
    </row>
    <row r="19" spans="1:4">
      <c r="A19" s="4" t="s">
        <v>92</v>
      </c>
      <c r="C19" s="5" t="n">
        <v>18762</v>
      </c>
    </row>
    <row r="20" spans="1:4">
      <c r="A20" s="4" t="s">
        <v>94</v>
      </c>
      <c r="C20" s="6" t="n">
        <v>-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14"/>
    <col customWidth="1" max="3" min="3" width="15"/>
  </cols>
  <sheetData>
    <row r="1" spans="1:3">
      <c r="A1" s="1" t="s">
        <v>364</v>
      </c>
      <c r="B1" s="2" t="s">
        <v>2</v>
      </c>
      <c r="C1" s="2" t="s">
        <v>60</v>
      </c>
    </row>
    <row r="2" spans="1:3">
      <c r="A2" s="4" t="s">
        <v>365</v>
      </c>
    </row>
    <row r="3" spans="1:3">
      <c r="A3" s="3" t="s">
        <v>366</v>
      </c>
    </row>
    <row r="4" spans="1:3">
      <c r="A4" s="4" t="s">
        <v>367</v>
      </c>
      <c r="B4" s="6" t="n">
        <v>605015000</v>
      </c>
      <c r="C4" s="6" t="n">
        <v>1068509000</v>
      </c>
    </row>
    <row r="5" spans="1:3">
      <c r="A5" s="4" t="s">
        <v>368</v>
      </c>
    </row>
    <row r="6" spans="1:3">
      <c r="A6" s="3" t="s">
        <v>366</v>
      </c>
    </row>
    <row r="7" spans="1:3">
      <c r="A7" s="4" t="s">
        <v>367</v>
      </c>
      <c r="B7" s="5" t="n">
        <v>13788000</v>
      </c>
    </row>
    <row r="8" spans="1:3">
      <c r="A8" s="4" t="s">
        <v>369</v>
      </c>
    </row>
    <row r="9" spans="1:3">
      <c r="A9" s="3" t="s">
        <v>363</v>
      </c>
    </row>
    <row r="10" spans="1:3">
      <c r="A10" s="4" t="s">
        <v>370</v>
      </c>
      <c r="B10" s="5" t="n">
        <v>0</v>
      </c>
      <c r="C10" s="5" t="n">
        <v>0</v>
      </c>
    </row>
    <row r="11" spans="1:3">
      <c r="A11" s="4" t="s">
        <v>371</v>
      </c>
    </row>
    <row r="12" spans="1:3">
      <c r="A12" s="3" t="s">
        <v>366</v>
      </c>
    </row>
    <row r="13" spans="1:3">
      <c r="A13" s="4" t="s">
        <v>184</v>
      </c>
      <c r="B13" s="5" t="n">
        <v>992545000</v>
      </c>
      <c r="C13" s="5" t="n">
        <v>1228319000</v>
      </c>
    </row>
    <row r="14" spans="1:3">
      <c r="A14" s="4" t="s">
        <v>372</v>
      </c>
    </row>
    <row r="15" spans="1:3">
      <c r="A15" s="3" t="s">
        <v>366</v>
      </c>
    </row>
    <row r="16" spans="1:3">
      <c r="A16" s="4" t="s">
        <v>373</v>
      </c>
      <c r="B16" s="5" t="n">
        <v>100797000</v>
      </c>
      <c r="C16" s="5" t="n">
        <v>159810000</v>
      </c>
    </row>
    <row r="17" spans="1:3">
      <c r="A17" s="4" t="s">
        <v>374</v>
      </c>
    </row>
    <row r="18" spans="1:3">
      <c r="A18" s="3" t="s">
        <v>366</v>
      </c>
    </row>
    <row r="19" spans="1:3">
      <c r="A19" s="4" t="s">
        <v>367</v>
      </c>
      <c r="B19" s="5" t="n">
        <v>605015000</v>
      </c>
      <c r="C19" s="5" t="n">
        <v>1068509000</v>
      </c>
    </row>
    <row r="20" spans="1:3">
      <c r="A20" s="4" t="s">
        <v>373</v>
      </c>
      <c r="B20" s="5" t="n">
        <v>272945000</v>
      </c>
    </row>
    <row r="21" spans="1:3">
      <c r="A21" s="4" t="s">
        <v>375</v>
      </c>
    </row>
    <row r="22" spans="1:3">
      <c r="A22" s="3" t="s">
        <v>366</v>
      </c>
    </row>
    <row r="23" spans="1:3">
      <c r="A23" s="4" t="s">
        <v>367</v>
      </c>
      <c r="B23" s="5" t="n">
        <v>13788000</v>
      </c>
    </row>
    <row r="24" spans="1:3">
      <c r="A24" s="4" t="s">
        <v>376</v>
      </c>
    </row>
    <row r="25" spans="1:3">
      <c r="A25" s="3" t="s">
        <v>366</v>
      </c>
    </row>
    <row r="26" spans="1:3">
      <c r="A26" s="4" t="s">
        <v>184</v>
      </c>
      <c r="B26" s="5" t="n">
        <v>0</v>
      </c>
      <c r="C26" s="5" t="n">
        <v>0</v>
      </c>
    </row>
    <row r="27" spans="1:3">
      <c r="A27" s="4" t="s">
        <v>377</v>
      </c>
    </row>
    <row r="28" spans="1:3">
      <c r="A28" s="3" t="s">
        <v>366</v>
      </c>
    </row>
    <row r="29" spans="1:3">
      <c r="A29" s="4" t="s">
        <v>373</v>
      </c>
      <c r="B29" s="5" t="n">
        <v>0</v>
      </c>
      <c r="C29" s="5" t="n">
        <v>0</v>
      </c>
    </row>
    <row r="30" spans="1:3">
      <c r="A30" s="4" t="s">
        <v>378</v>
      </c>
    </row>
    <row r="31" spans="1:3">
      <c r="A31" s="3" t="s">
        <v>366</v>
      </c>
    </row>
    <row r="32" spans="1:3">
      <c r="A32" s="4" t="s">
        <v>367</v>
      </c>
      <c r="B32" s="5" t="n">
        <v>0</v>
      </c>
      <c r="C32" s="5" t="n">
        <v>0</v>
      </c>
    </row>
    <row r="33" spans="1:3">
      <c r="A33" s="4" t="s">
        <v>373</v>
      </c>
      <c r="B33" s="5" t="n">
        <v>0</v>
      </c>
    </row>
    <row r="34" spans="1:3">
      <c r="A34" s="4" t="s">
        <v>379</v>
      </c>
    </row>
    <row r="35" spans="1:3">
      <c r="A35" s="3" t="s">
        <v>366</v>
      </c>
    </row>
    <row r="36" spans="1:3">
      <c r="A36" s="4" t="s">
        <v>367</v>
      </c>
      <c r="B36" s="5" t="n">
        <v>0</v>
      </c>
    </row>
    <row r="37" spans="1:3">
      <c r="A37" s="4" t="s">
        <v>380</v>
      </c>
    </row>
    <row r="38" spans="1:3">
      <c r="A38" s="3" t="s">
        <v>366</v>
      </c>
    </row>
    <row r="39" spans="1:3">
      <c r="A39" s="4" t="s">
        <v>184</v>
      </c>
      <c r="B39" s="5" t="n">
        <v>0</v>
      </c>
      <c r="C39" s="5" t="n">
        <v>0</v>
      </c>
    </row>
    <row r="40" spans="1:3">
      <c r="A40" s="4" t="s">
        <v>381</v>
      </c>
    </row>
    <row r="41" spans="1:3">
      <c r="A41" s="3" t="s">
        <v>366</v>
      </c>
    </row>
    <row r="42" spans="1:3">
      <c r="A42" s="4" t="s">
        <v>373</v>
      </c>
      <c r="B42" s="5" t="n">
        <v>0</v>
      </c>
      <c r="C42" s="5" t="n">
        <v>0</v>
      </c>
    </row>
    <row r="43" spans="1:3">
      <c r="A43" s="4" t="s">
        <v>382</v>
      </c>
    </row>
    <row r="44" spans="1:3">
      <c r="A44" s="3" t="s">
        <v>366</v>
      </c>
    </row>
    <row r="45" spans="1:3">
      <c r="A45" s="4" t="s">
        <v>367</v>
      </c>
      <c r="B45" s="5" t="n">
        <v>0</v>
      </c>
      <c r="C45" s="6" t="n">
        <v>0</v>
      </c>
    </row>
    <row r="46" spans="1:3">
      <c r="A46" s="4" t="s">
        <v>373</v>
      </c>
      <c r="B46" s="5" t="n">
        <v>0</v>
      </c>
    </row>
    <row r="47" spans="1:3">
      <c r="A47" s="4" t="s">
        <v>383</v>
      </c>
    </row>
    <row r="48" spans="1:3">
      <c r="A48" s="3" t="s">
        <v>366</v>
      </c>
    </row>
    <row r="49" spans="1:3">
      <c r="A49" s="4" t="s">
        <v>367</v>
      </c>
      <c r="B4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15</v>
      </c>
      <c r="D1" s="2" t="s">
        <v>1</v>
      </c>
    </row>
    <row r="2" spans="1:5">
      <c r="B2" s="2" t="s">
        <v>2</v>
      </c>
      <c r="C2" s="2" t="s">
        <v>116</v>
      </c>
      <c r="D2" s="2" t="s">
        <v>2</v>
      </c>
      <c r="E2" s="2" t="s">
        <v>116</v>
      </c>
    </row>
    <row r="3" spans="1:5">
      <c r="A3" s="3" t="s">
        <v>117</v>
      </c>
    </row>
    <row r="4" spans="1:5">
      <c r="A4" s="4" t="s">
        <v>117</v>
      </c>
      <c r="B4" s="6" t="n">
        <v>243346</v>
      </c>
      <c r="C4" s="6" t="n">
        <v>52804</v>
      </c>
      <c r="D4" s="6" t="n">
        <v>321179</v>
      </c>
      <c r="E4" s="6" t="n">
        <v>85348</v>
      </c>
    </row>
    <row r="5" spans="1:5">
      <c r="A5" s="4" t="s">
        <v>385</v>
      </c>
    </row>
    <row r="6" spans="1:5">
      <c r="A6" s="3" t="s">
        <v>117</v>
      </c>
    </row>
    <row r="7" spans="1:5">
      <c r="A7" s="4" t="s">
        <v>117</v>
      </c>
      <c r="B7" s="5" t="n">
        <v>185204</v>
      </c>
      <c r="C7" s="5" t="n">
        <v>21378</v>
      </c>
      <c r="D7" s="5" t="n">
        <v>205616</v>
      </c>
      <c r="E7" s="5" t="n">
        <v>30672</v>
      </c>
    </row>
    <row r="8" spans="1:5">
      <c r="A8" s="4" t="s">
        <v>386</v>
      </c>
    </row>
    <row r="9" spans="1:5">
      <c r="A9" s="3" t="s">
        <v>117</v>
      </c>
    </row>
    <row r="10" spans="1:5">
      <c r="A10" s="4" t="s">
        <v>117</v>
      </c>
      <c r="B10" s="5" t="n">
        <v>9460</v>
      </c>
      <c r="C10" s="5" t="n">
        <v>18175</v>
      </c>
      <c r="D10" s="5" t="n">
        <v>27634</v>
      </c>
      <c r="E10" s="5" t="n">
        <v>25730</v>
      </c>
    </row>
    <row r="11" spans="1:5">
      <c r="A11" s="4" t="s">
        <v>387</v>
      </c>
    </row>
    <row r="12" spans="1:5">
      <c r="A12" s="3" t="s">
        <v>117</v>
      </c>
    </row>
    <row r="13" spans="1:5">
      <c r="A13" s="4" t="s">
        <v>117</v>
      </c>
      <c r="B13" s="5" t="n">
        <v>25744</v>
      </c>
      <c r="C13" s="5" t="n">
        <v>3203</v>
      </c>
      <c r="D13" s="5" t="n">
        <v>27982</v>
      </c>
      <c r="E13" s="5" t="n">
        <v>4942</v>
      </c>
    </row>
    <row r="14" spans="1:5">
      <c r="A14" s="4" t="s">
        <v>388</v>
      </c>
    </row>
    <row r="15" spans="1:5">
      <c r="A15" s="3" t="s">
        <v>117</v>
      </c>
    </row>
    <row r="16" spans="1:5">
      <c r="A16" s="4" t="s">
        <v>117</v>
      </c>
      <c r="B16" s="6" t="n">
        <v>150000</v>
      </c>
      <c r="C16" s="6" t="n">
        <v>0</v>
      </c>
      <c r="D16" s="6" t="n">
        <v>150000</v>
      </c>
      <c r="E16"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90</v>
      </c>
      <c r="C1" s="2" t="s">
        <v>2</v>
      </c>
      <c r="D1" s="2" t="s">
        <v>116</v>
      </c>
      <c r="E1" s="2" t="s">
        <v>2</v>
      </c>
      <c r="F1" s="2" t="s">
        <v>116</v>
      </c>
    </row>
    <row r="2" spans="1:6">
      <c r="A2" s="3" t="s">
        <v>391</v>
      </c>
    </row>
    <row r="3" spans="1:6">
      <c r="A3" s="4" t="s">
        <v>117</v>
      </c>
      <c r="C3" s="6" t="n">
        <v>243346</v>
      </c>
      <c r="D3" s="6" t="n">
        <v>52804</v>
      </c>
      <c r="E3" s="6" t="n">
        <v>321179</v>
      </c>
      <c r="F3" s="6" t="n">
        <v>85348</v>
      </c>
    </row>
    <row r="4" spans="1:6">
      <c r="A4" s="4" t="s">
        <v>392</v>
      </c>
    </row>
    <row r="5" spans="1:6">
      <c r="A5" s="3" t="s">
        <v>391</v>
      </c>
    </row>
    <row r="6" spans="1:6">
      <c r="A6" s="4" t="s">
        <v>393</v>
      </c>
      <c r="B6" s="6" t="n">
        <v>20000</v>
      </c>
    </row>
    <row r="7" spans="1:6">
      <c r="A7" s="4" t="s">
        <v>137</v>
      </c>
    </row>
    <row r="8" spans="1:6">
      <c r="A8" s="3" t="s">
        <v>391</v>
      </c>
    </row>
    <row r="9" spans="1:6">
      <c r="A9" s="4" t="s">
        <v>117</v>
      </c>
      <c r="C9" s="6" t="n">
        <v>185204</v>
      </c>
      <c r="D9" s="5" t="n">
        <v>21378</v>
      </c>
      <c r="E9" s="6" t="n">
        <v>205616</v>
      </c>
      <c r="F9" s="5" t="n">
        <v>30672</v>
      </c>
    </row>
    <row r="10" spans="1:6">
      <c r="A10" s="4" t="s">
        <v>394</v>
      </c>
      <c r="D10" s="5" t="n">
        <v>1703</v>
      </c>
      <c r="F10" s="6" t="n">
        <v>3442</v>
      </c>
    </row>
    <row r="11" spans="1:6">
      <c r="A11" s="4" t="s">
        <v>395</v>
      </c>
    </row>
    <row r="12" spans="1:6">
      <c r="A12" s="3" t="s">
        <v>391</v>
      </c>
    </row>
    <row r="13" spans="1:6">
      <c r="A13" s="4" t="s">
        <v>117</v>
      </c>
      <c r="D13"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5</v>
      </c>
      <c r="D1" s="2" t="s">
        <v>1</v>
      </c>
    </row>
    <row r="2" spans="1:5">
      <c r="B2" s="2" t="s">
        <v>2</v>
      </c>
      <c r="C2" s="2" t="s">
        <v>116</v>
      </c>
      <c r="D2" s="2" t="s">
        <v>2</v>
      </c>
      <c r="E2" s="2" t="s">
        <v>116</v>
      </c>
    </row>
    <row r="3" spans="1:5">
      <c r="A3" s="3" t="s">
        <v>139</v>
      </c>
    </row>
    <row r="4" spans="1:5">
      <c r="A4" s="4" t="s">
        <v>129</v>
      </c>
      <c r="B4" s="6" t="n">
        <v>-85954</v>
      </c>
      <c r="C4" s="6" t="n">
        <v>-157715</v>
      </c>
      <c r="D4" s="6" t="n">
        <v>-254023</v>
      </c>
      <c r="E4" s="6" t="n">
        <v>-262831</v>
      </c>
    </row>
    <row r="5" spans="1:5">
      <c r="A5" s="3" t="s">
        <v>140</v>
      </c>
    </row>
    <row r="6" spans="1:5">
      <c r="A6" s="4" t="s">
        <v>141</v>
      </c>
      <c r="B6" s="5" t="n">
        <v>-7337</v>
      </c>
      <c r="C6" s="5" t="n">
        <v>2033</v>
      </c>
      <c r="D6" s="5" t="n">
        <v>-3582</v>
      </c>
      <c r="E6" s="5" t="n">
        <v>2305</v>
      </c>
    </row>
    <row r="7" spans="1:5">
      <c r="A7" s="4" t="s">
        <v>142</v>
      </c>
      <c r="B7" s="5" t="n">
        <v>901</v>
      </c>
      <c r="C7" s="5" t="n">
        <v>719</v>
      </c>
      <c r="D7" s="5" t="n">
        <v>1586</v>
      </c>
      <c r="E7" s="5" t="n">
        <v>1048</v>
      </c>
    </row>
    <row r="8" spans="1:5">
      <c r="A8" s="4" t="s">
        <v>143</v>
      </c>
      <c r="B8" s="5" t="n">
        <v>-92390</v>
      </c>
      <c r="C8" s="5" t="n">
        <v>-154963</v>
      </c>
      <c r="D8" s="5" t="n">
        <v>-256019</v>
      </c>
      <c r="E8" s="5" t="n">
        <v>-259478</v>
      </c>
    </row>
    <row r="9" spans="1:5">
      <c r="A9" s="4" t="s">
        <v>144</v>
      </c>
      <c r="B9" s="5" t="n">
        <v>-523</v>
      </c>
      <c r="C9" s="5" t="n">
        <v>-870</v>
      </c>
      <c r="D9" s="5" t="n">
        <v>-1058</v>
      </c>
      <c r="E9" s="5" t="n">
        <v>-1326</v>
      </c>
    </row>
    <row r="10" spans="1:5">
      <c r="A10" s="4" t="s">
        <v>145</v>
      </c>
      <c r="B10" s="6" t="n">
        <v>-91867</v>
      </c>
      <c r="C10" s="6" t="n">
        <v>-154093</v>
      </c>
      <c r="D10" s="6" t="n">
        <v>-254961</v>
      </c>
      <c r="E10" s="6" t="n">
        <v>-258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4" t="s">
        <v>400</v>
      </c>
    </row>
    <row r="4" spans="1:2">
      <c r="A4" s="4" t="s">
        <v>401</v>
      </c>
      <c r="B4" s="6" t="n">
        <v>59</v>
      </c>
    </row>
    <row r="5" spans="1:2">
      <c r="A5" s="4" t="s">
        <v>402</v>
      </c>
      <c r="B5" s="5" t="n">
        <v>816</v>
      </c>
    </row>
    <row r="6" spans="1:2">
      <c r="A6" s="4" t="s">
        <v>403</v>
      </c>
      <c r="B6" s="5" t="n">
        <v>204</v>
      </c>
    </row>
    <row r="7" spans="1:2">
      <c r="A7" s="4" t="s">
        <v>404</v>
      </c>
    </row>
    <row r="8" spans="1:2">
      <c r="A8" s="3" t="s">
        <v>398</v>
      </c>
    </row>
    <row r="9" spans="1:2">
      <c r="A9" s="4" t="s">
        <v>405</v>
      </c>
      <c r="B9" s="6" t="n">
        <v>6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399</v>
      </c>
      <c r="B3" s="4" t="s">
        <v>400</v>
      </c>
    </row>
    <row r="4" spans="1:2">
      <c r="A4" s="4" t="s">
        <v>409</v>
      </c>
      <c r="B4" s="6" t="n">
        <v>38654</v>
      </c>
    </row>
    <row r="5" spans="1:2">
      <c r="A5" s="4" t="s">
        <v>410</v>
      </c>
      <c r="B5" s="5" t="n">
        <v>38865</v>
      </c>
    </row>
    <row r="6" spans="1:2">
      <c r="A6" s="4" t="s">
        <v>401</v>
      </c>
      <c r="B6" s="6" t="n">
        <v>2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07</v>
      </c>
    </row>
    <row r="2" spans="1:2">
      <c r="A2" s="3" t="s">
        <v>412</v>
      </c>
    </row>
    <row r="3" spans="1:2">
      <c r="A3" s="4" t="s">
        <v>413</v>
      </c>
      <c r="B3" s="6" t="n">
        <v>33783</v>
      </c>
    </row>
    <row r="4" spans="1:2">
      <c r="A4" s="4" t="s">
        <v>354</v>
      </c>
      <c r="B4" s="5" t="n">
        <v>15874</v>
      </c>
    </row>
    <row r="5" spans="1:2">
      <c r="A5" s="4" t="s">
        <v>403</v>
      </c>
      <c r="B5" s="5" t="n">
        <v>-11221</v>
      </c>
    </row>
    <row r="6" spans="1:2">
      <c r="A6" s="4" t="s">
        <v>388</v>
      </c>
      <c r="B6" s="5" t="n">
        <v>429</v>
      </c>
    </row>
    <row r="7" spans="1:2">
      <c r="A7" s="4" t="s">
        <v>410</v>
      </c>
      <c r="B7" s="6" t="n">
        <v>388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row>
    <row r="3" spans="1:2">
      <c r="A3" s="3" t="s">
        <v>417</v>
      </c>
    </row>
    <row r="4" spans="1:2">
      <c r="A4" s="4" t="s">
        <v>418</v>
      </c>
      <c r="B4" s="6" t="n">
        <v>237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64</v>
      </c>
    </row>
    <row r="3" spans="1:3">
      <c r="A3" s="4" t="s">
        <v>420</v>
      </c>
      <c r="B3" s="6" t="n">
        <v>615528</v>
      </c>
      <c r="C3" s="6" t="n">
        <v>1066770</v>
      </c>
    </row>
    <row r="4" spans="1:3">
      <c r="A4" s="4" t="s">
        <v>421</v>
      </c>
      <c r="B4" s="5" t="n">
        <v>3275</v>
      </c>
      <c r="C4" s="5" t="n">
        <v>1802</v>
      </c>
    </row>
    <row r="5" spans="1:3">
      <c r="A5" s="4" t="s">
        <v>422</v>
      </c>
      <c r="B5" s="5" t="n">
        <v>0</v>
      </c>
      <c r="C5" s="5" t="n">
        <v>63</v>
      </c>
    </row>
    <row r="6" spans="1:3">
      <c r="A6" s="4" t="s">
        <v>64</v>
      </c>
      <c r="B6" s="5" t="n">
        <v>618803</v>
      </c>
      <c r="C6" s="5" t="n">
        <v>1068509</v>
      </c>
    </row>
    <row r="7" spans="1:3">
      <c r="A7" s="4" t="s">
        <v>365</v>
      </c>
    </row>
    <row r="8" spans="1:3">
      <c r="A8" s="3" t="s">
        <v>64</v>
      </c>
    </row>
    <row r="9" spans="1:3">
      <c r="A9" s="4" t="s">
        <v>423</v>
      </c>
      <c r="B9" s="5" t="n">
        <v>601824</v>
      </c>
      <c r="C9" s="5" t="n">
        <v>1066770</v>
      </c>
    </row>
    <row r="10" spans="1:3">
      <c r="A10" s="4" t="s">
        <v>424</v>
      </c>
      <c r="B10" s="5" t="n">
        <v>3191</v>
      </c>
      <c r="C10" s="5" t="n">
        <v>1802</v>
      </c>
    </row>
    <row r="11" spans="1:3">
      <c r="A11" s="4" t="s">
        <v>425</v>
      </c>
      <c r="B11" s="5" t="n">
        <v>0</v>
      </c>
      <c r="C11" s="5" t="n">
        <v>63</v>
      </c>
    </row>
    <row r="12" spans="1:3">
      <c r="A12" s="4" t="s">
        <v>367</v>
      </c>
      <c r="B12" s="5" t="n">
        <v>605015</v>
      </c>
      <c r="C12" s="6" t="n">
        <v>1068509</v>
      </c>
    </row>
    <row r="13" spans="1:3">
      <c r="A13" s="4" t="s">
        <v>368</v>
      </c>
    </row>
    <row r="14" spans="1:3">
      <c r="A14" s="3" t="s">
        <v>64</v>
      </c>
    </row>
    <row r="15" spans="1:3">
      <c r="A15" s="4" t="s">
        <v>423</v>
      </c>
      <c r="B15" s="5" t="n">
        <v>13704</v>
      </c>
    </row>
    <row r="16" spans="1:3">
      <c r="A16" s="4" t="s">
        <v>424</v>
      </c>
      <c r="B16" s="5" t="n">
        <v>84</v>
      </c>
    </row>
    <row r="17" spans="1:3">
      <c r="A17" s="4" t="s">
        <v>425</v>
      </c>
      <c r="B17" s="5" t="n">
        <v>0</v>
      </c>
    </row>
    <row r="18" spans="1:3">
      <c r="A18" s="4" t="s">
        <v>367</v>
      </c>
      <c r="B18" s="6" t="n">
        <v>137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6</v>
      </c>
      <c r="B1" s="2" t="s">
        <v>2</v>
      </c>
      <c r="C1" s="2" t="s">
        <v>60</v>
      </c>
    </row>
    <row r="2" spans="1:3">
      <c r="A2" s="3" t="s">
        <v>230</v>
      </c>
    </row>
    <row r="3" spans="1:3">
      <c r="A3" s="4" t="s">
        <v>67</v>
      </c>
      <c r="B3" s="6" t="n">
        <v>49048</v>
      </c>
      <c r="C3" s="6" t="n">
        <v>162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0</v>
      </c>
    </row>
    <row r="2" spans="1:3">
      <c r="A2" s="3" t="s">
        <v>428</v>
      </c>
    </row>
    <row r="3" spans="1:3">
      <c r="A3" s="4" t="s">
        <v>429</v>
      </c>
      <c r="B3" s="6" t="n">
        <v>88110</v>
      </c>
      <c r="C3" s="6" t="n">
        <v>77296</v>
      </c>
    </row>
    <row r="4" spans="1:3">
      <c r="A4" s="4" t="s">
        <v>430</v>
      </c>
      <c r="B4" s="5" t="n">
        <v>-26159</v>
      </c>
      <c r="C4" s="5" t="n">
        <v>-19722</v>
      </c>
    </row>
    <row r="5" spans="1:3">
      <c r="A5" s="4" t="s">
        <v>71</v>
      </c>
      <c r="B5" s="5" t="n">
        <v>212672</v>
      </c>
      <c r="C5" s="5" t="n">
        <v>157061</v>
      </c>
    </row>
    <row r="6" spans="1:3">
      <c r="A6" s="4" t="s">
        <v>431</v>
      </c>
    </row>
    <row r="7" spans="1:3">
      <c r="A7" s="3" t="s">
        <v>428</v>
      </c>
    </row>
    <row r="8" spans="1:3">
      <c r="A8" s="4" t="s">
        <v>429</v>
      </c>
      <c r="B8" s="5" t="n">
        <v>26765</v>
      </c>
      <c r="C8" s="5" t="n">
        <v>22636</v>
      </c>
    </row>
    <row r="9" spans="1:3">
      <c r="A9" s="4" t="s">
        <v>432</v>
      </c>
    </row>
    <row r="10" spans="1:3">
      <c r="A10" s="3" t="s">
        <v>428</v>
      </c>
    </row>
    <row r="11" spans="1:3">
      <c r="A11" s="4" t="s">
        <v>429</v>
      </c>
      <c r="B11" s="5" t="n">
        <v>19813</v>
      </c>
      <c r="C11" s="5" t="n">
        <v>18048</v>
      </c>
    </row>
    <row r="12" spans="1:3">
      <c r="A12" s="4" t="s">
        <v>354</v>
      </c>
    </row>
    <row r="13" spans="1:3">
      <c r="A13" s="3" t="s">
        <v>428</v>
      </c>
    </row>
    <row r="14" spans="1:3">
      <c r="A14" s="4" t="s">
        <v>429</v>
      </c>
      <c r="B14" s="5" t="n">
        <v>15860</v>
      </c>
      <c r="C14" s="5" t="n">
        <v>15857</v>
      </c>
    </row>
    <row r="15" spans="1:3">
      <c r="A15" s="4" t="s">
        <v>433</v>
      </c>
    </row>
    <row r="16" spans="1:3">
      <c r="A16" s="3" t="s">
        <v>428</v>
      </c>
    </row>
    <row r="17" spans="1:3">
      <c r="A17" s="4" t="s">
        <v>429</v>
      </c>
      <c r="B17" s="5" t="n">
        <v>17481</v>
      </c>
      <c r="C17" s="5" t="n">
        <v>16048</v>
      </c>
    </row>
    <row r="18" spans="1:3">
      <c r="A18" s="4" t="s">
        <v>434</v>
      </c>
    </row>
    <row r="19" spans="1:3">
      <c r="A19" s="3" t="s">
        <v>428</v>
      </c>
    </row>
    <row r="20" spans="1:3">
      <c r="A20" s="4" t="s">
        <v>429</v>
      </c>
      <c r="B20" s="5" t="n">
        <v>3355</v>
      </c>
      <c r="C20" s="5" t="n">
        <v>2216</v>
      </c>
    </row>
    <row r="21" spans="1:3">
      <c r="A21" s="4" t="s">
        <v>435</v>
      </c>
    </row>
    <row r="22" spans="1:3">
      <c r="A22" s="3" t="s">
        <v>428</v>
      </c>
    </row>
    <row r="23" spans="1:3">
      <c r="A23" s="4" t="s">
        <v>429</v>
      </c>
      <c r="B23" s="5" t="n">
        <v>1503</v>
      </c>
      <c r="C23" s="5" t="n">
        <v>1229</v>
      </c>
    </row>
    <row r="24" spans="1:3">
      <c r="A24" s="4" t="s">
        <v>436</v>
      </c>
    </row>
    <row r="25" spans="1:3">
      <c r="A25" s="3" t="s">
        <v>428</v>
      </c>
    </row>
    <row r="26" spans="1:3">
      <c r="A26" s="4" t="s">
        <v>429</v>
      </c>
      <c r="B26" s="5" t="n">
        <v>3333</v>
      </c>
      <c r="C26" s="5" t="n">
        <v>1262</v>
      </c>
    </row>
    <row r="27" spans="1:3">
      <c r="A27" s="4" t="s">
        <v>437</v>
      </c>
    </row>
    <row r="28" spans="1:3">
      <c r="A28" s="3" t="s">
        <v>428</v>
      </c>
    </row>
    <row r="29" spans="1:3">
      <c r="A29" s="4" t="s">
        <v>429</v>
      </c>
      <c r="B29" s="6" t="n">
        <v>150721</v>
      </c>
      <c r="C29" s="6" t="n">
        <v>99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0</v>
      </c>
    </row>
    <row r="2" spans="1:3">
      <c r="A2" s="3" t="s">
        <v>428</v>
      </c>
    </row>
    <row r="3" spans="1:3">
      <c r="A3" s="4" t="s">
        <v>429</v>
      </c>
      <c r="B3" s="6" t="n">
        <v>88110</v>
      </c>
      <c r="C3" s="6" t="n">
        <v>77296</v>
      </c>
    </row>
    <row r="4" spans="1:3">
      <c r="A4" s="4" t="s">
        <v>437</v>
      </c>
    </row>
    <row r="5" spans="1:3">
      <c r="A5" s="3" t="s">
        <v>428</v>
      </c>
    </row>
    <row r="6" spans="1:3">
      <c r="A6" s="4" t="s">
        <v>429</v>
      </c>
      <c r="B6" s="6" t="n">
        <v>150721</v>
      </c>
      <c r="C6" s="6" t="n">
        <v>99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15</v>
      </c>
      <c r="D1" s="2" t="s">
        <v>1</v>
      </c>
    </row>
    <row r="2" spans="1:5">
      <c r="B2" s="2" t="s">
        <v>2</v>
      </c>
      <c r="C2" s="2" t="s">
        <v>116</v>
      </c>
      <c r="D2" s="2" t="s">
        <v>2</v>
      </c>
      <c r="E2" s="2" t="s">
        <v>116</v>
      </c>
    </row>
    <row r="3" spans="1:5">
      <c r="A3" s="3" t="s">
        <v>428</v>
      </c>
    </row>
    <row r="4" spans="1:5">
      <c r="A4" s="4" t="s">
        <v>440</v>
      </c>
      <c r="B4" s="6" t="n">
        <v>3363</v>
      </c>
      <c r="C4" s="6" t="n">
        <v>2099</v>
      </c>
      <c r="D4" s="6" t="n">
        <v>6448</v>
      </c>
      <c r="E4" s="6" t="n">
        <v>40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14"/>
    <col customWidth="1" max="7" min="7" width="21"/>
    <col customWidth="1" max="8" min="8" width="21"/>
    <col customWidth="1" max="9" min="9" width="21"/>
  </cols>
  <sheetData>
    <row r="1" spans="1:9">
      <c r="A1" s="1" t="s">
        <v>441</v>
      </c>
      <c r="B1" s="2" t="s">
        <v>442</v>
      </c>
      <c r="C1" s="2" t="s">
        <v>443</v>
      </c>
      <c r="D1" s="2" t="s">
        <v>444</v>
      </c>
      <c r="E1" s="2" t="s">
        <v>445</v>
      </c>
      <c r="F1" s="2" t="s">
        <v>345</v>
      </c>
      <c r="G1" s="2" t="s">
        <v>415</v>
      </c>
      <c r="H1" s="2" t="s">
        <v>446</v>
      </c>
      <c r="I1" s="2" t="s">
        <v>447</v>
      </c>
    </row>
    <row r="2" spans="1:9">
      <c r="A2" s="3" t="s">
        <v>346</v>
      </c>
    </row>
    <row r="3" spans="1:9">
      <c r="A3" s="4" t="s">
        <v>448</v>
      </c>
      <c r="G3" s="6" t="n">
        <v>4000</v>
      </c>
      <c r="H3" s="6" t="n">
        <v>0</v>
      </c>
    </row>
    <row r="4" spans="1:9">
      <c r="A4" s="4" t="s">
        <v>449</v>
      </c>
      <c r="G4" s="6" t="n">
        <v>918948</v>
      </c>
      <c r="H4" s="6" t="n">
        <v>438420</v>
      </c>
      <c r="I4" s="6" t="n">
        <v>712937</v>
      </c>
    </row>
    <row r="5" spans="1:9">
      <c r="A5" s="4" t="s">
        <v>450</v>
      </c>
    </row>
    <row r="6" spans="1:9">
      <c r="A6" s="3" t="s">
        <v>346</v>
      </c>
    </row>
    <row r="7" spans="1:9">
      <c r="A7" s="4" t="s">
        <v>451</v>
      </c>
      <c r="E7" s="9" t="n">
        <v>900000000</v>
      </c>
    </row>
    <row r="8" spans="1:9">
      <c r="A8" s="4" t="s">
        <v>90</v>
      </c>
      <c r="C8" s="9" t="n">
        <v>900000000</v>
      </c>
    </row>
    <row r="9" spans="1:9">
      <c r="A9" s="4" t="s">
        <v>452</v>
      </c>
    </row>
    <row r="10" spans="1:9">
      <c r="A10" s="3" t="s">
        <v>346</v>
      </c>
    </row>
    <row r="11" spans="1:9">
      <c r="A11" s="4" t="s">
        <v>453</v>
      </c>
      <c r="G11" s="4" t="s">
        <v>454</v>
      </c>
    </row>
    <row r="12" spans="1:9">
      <c r="A12" s="4" t="s">
        <v>455</v>
      </c>
    </row>
    <row r="13" spans="1:9">
      <c r="A13" s="3" t="s">
        <v>346</v>
      </c>
    </row>
    <row r="14" spans="1:9">
      <c r="A14" s="4" t="s">
        <v>456</v>
      </c>
      <c r="E14" s="9" t="n">
        <v>200000000</v>
      </c>
    </row>
    <row r="15" spans="1:9">
      <c r="A15" s="4" t="s">
        <v>457</v>
      </c>
      <c r="E15" s="5" t="n">
        <v>1</v>
      </c>
    </row>
    <row r="16" spans="1:9">
      <c r="A16" s="4" t="s">
        <v>458</v>
      </c>
      <c r="B16" s="9" t="n">
        <v>2415000</v>
      </c>
      <c r="D16" s="9" t="n">
        <v>137830000</v>
      </c>
    </row>
    <row r="17" spans="1:9">
      <c r="A17" s="4" t="s">
        <v>459</v>
      </c>
    </row>
    <row r="18" spans="1:9">
      <c r="A18" s="3" t="s">
        <v>346</v>
      </c>
    </row>
    <row r="19" spans="1:9">
      <c r="A19" s="4" t="s">
        <v>453</v>
      </c>
      <c r="E19" s="4" t="s">
        <v>454</v>
      </c>
    </row>
    <row r="20" spans="1:9">
      <c r="A20" s="4" t="s">
        <v>460</v>
      </c>
    </row>
    <row r="21" spans="1:9">
      <c r="A21" s="3" t="s">
        <v>346</v>
      </c>
    </row>
    <row r="22" spans="1:9">
      <c r="A22" s="4" t="s">
        <v>453</v>
      </c>
      <c r="F22" s="4" t="s">
        <v>454</v>
      </c>
    </row>
    <row r="23" spans="1:9">
      <c r="A23" s="4" t="s">
        <v>453</v>
      </c>
      <c r="F23" s="4" t="s">
        <v>400</v>
      </c>
    </row>
    <row r="24" spans="1:9">
      <c r="A24" s="4" t="s">
        <v>461</v>
      </c>
    </row>
    <row r="25" spans="1:9">
      <c r="A25" s="3" t="s">
        <v>346</v>
      </c>
    </row>
    <row r="26" spans="1:9">
      <c r="A26" s="4" t="s">
        <v>456</v>
      </c>
      <c r="E26" s="9" t="n">
        <v>100000000</v>
      </c>
    </row>
    <row r="27" spans="1:9">
      <c r="A27" s="4" t="s">
        <v>168</v>
      </c>
      <c r="C27" s="5" t="n">
        <v>100000000</v>
      </c>
    </row>
    <row r="28" spans="1:9">
      <c r="A28" s="4" t="s">
        <v>462</v>
      </c>
    </row>
    <row r="29" spans="1:9">
      <c r="A29" s="3" t="s">
        <v>346</v>
      </c>
    </row>
    <row r="30" spans="1:9">
      <c r="A30" s="4" t="s">
        <v>453</v>
      </c>
      <c r="G30" s="4" t="s">
        <v>463</v>
      </c>
    </row>
    <row r="31" spans="1:9">
      <c r="A31" s="4" t="s">
        <v>464</v>
      </c>
      <c r="E31" s="4" t="s">
        <v>463</v>
      </c>
    </row>
    <row r="32" spans="1:9">
      <c r="A32" s="4" t="s">
        <v>452</v>
      </c>
    </row>
    <row r="33" spans="1:9">
      <c r="A33" s="3" t="s">
        <v>346</v>
      </c>
    </row>
    <row r="34" spans="1:9">
      <c r="A34" s="4" t="s">
        <v>449</v>
      </c>
      <c r="G34" s="6" t="n">
        <v>137053</v>
      </c>
    </row>
    <row r="35" spans="1:9">
      <c r="A35" s="4" t="s">
        <v>465</v>
      </c>
      <c r="G35" s="6" t="n">
        <v>23240</v>
      </c>
    </row>
    <row r="36" spans="1:9">
      <c r="A36" s="4" t="s">
        <v>466</v>
      </c>
    </row>
    <row r="37" spans="1:9">
      <c r="A37" s="3" t="s">
        <v>346</v>
      </c>
    </row>
    <row r="38" spans="1:9">
      <c r="A38" s="4" t="s">
        <v>451</v>
      </c>
      <c r="E38" s="9" t="n">
        <v>900000000</v>
      </c>
    </row>
    <row r="39" spans="1:9">
      <c r="A39" s="4" t="s">
        <v>90</v>
      </c>
      <c r="C39" s="9" t="n">
        <v>9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16</v>
      </c>
    </row>
    <row r="3" spans="1:3">
      <c r="A3" s="3" t="s">
        <v>147</v>
      </c>
    </row>
    <row r="4" spans="1:3">
      <c r="A4" s="4" t="s">
        <v>129</v>
      </c>
      <c r="B4" s="6" t="n">
        <v>-254023</v>
      </c>
      <c r="C4" s="6" t="n">
        <v>-262831</v>
      </c>
    </row>
    <row r="5" spans="1:3">
      <c r="A5" s="3" t="s">
        <v>148</v>
      </c>
    </row>
    <row r="6" spans="1:3">
      <c r="A6" s="4" t="s">
        <v>149</v>
      </c>
      <c r="B6" s="5" t="n">
        <v>7111</v>
      </c>
      <c r="C6" s="5" t="n">
        <v>4580</v>
      </c>
    </row>
    <row r="7" spans="1:3">
      <c r="A7" s="4" t="s">
        <v>150</v>
      </c>
      <c r="B7" s="5" t="n">
        <v>58994</v>
      </c>
      <c r="C7" s="5" t="n">
        <v>36037</v>
      </c>
    </row>
    <row r="8" spans="1:3">
      <c r="A8" s="4" t="s">
        <v>151</v>
      </c>
      <c r="B8" s="5" t="n">
        <v>49000</v>
      </c>
      <c r="C8" s="5" t="n">
        <v>10000</v>
      </c>
    </row>
    <row r="9" spans="1:3">
      <c r="A9" s="4" t="s">
        <v>152</v>
      </c>
      <c r="B9" s="5" t="n">
        <v>3759</v>
      </c>
      <c r="C9" s="5" t="n">
        <v>4115</v>
      </c>
    </row>
    <row r="10" spans="1:3">
      <c r="A10" s="4" t="s">
        <v>153</v>
      </c>
      <c r="B10" s="5" t="n">
        <v>-1456</v>
      </c>
      <c r="C10" s="5" t="n">
        <v>-8413</v>
      </c>
    </row>
    <row r="11" spans="1:3">
      <c r="A11" s="4" t="s">
        <v>154</v>
      </c>
      <c r="B11" s="5" t="n">
        <v>-1806</v>
      </c>
      <c r="C11" s="5" t="n">
        <v>-2336</v>
      </c>
    </row>
    <row r="12" spans="1:3">
      <c r="A12" s="4" t="s">
        <v>155</v>
      </c>
      <c r="B12" s="5" t="n">
        <v>-3652</v>
      </c>
      <c r="C12" s="5" t="n">
        <v>0</v>
      </c>
    </row>
    <row r="13" spans="1:3">
      <c r="A13" s="3" t="s">
        <v>156</v>
      </c>
    </row>
    <row r="14" spans="1:3">
      <c r="A14" s="4" t="s">
        <v>65</v>
      </c>
      <c r="B14" s="5" t="n">
        <v>-17052</v>
      </c>
      <c r="C14" s="5" t="n">
        <v>-3743</v>
      </c>
    </row>
    <row r="15" spans="1:3">
      <c r="A15" s="4" t="s">
        <v>66</v>
      </c>
      <c r="B15" s="5" t="n">
        <v>8612</v>
      </c>
      <c r="C15" s="5" t="n">
        <v>3605</v>
      </c>
    </row>
    <row r="16" spans="1:3">
      <c r="A16" s="4" t="s">
        <v>67</v>
      </c>
      <c r="B16" s="5" t="n">
        <v>-32806</v>
      </c>
      <c r="C16" s="5" t="n">
        <v>4608</v>
      </c>
    </row>
    <row r="17" spans="1:3">
      <c r="A17" s="4" t="s">
        <v>68</v>
      </c>
      <c r="B17" s="5" t="n">
        <v>-14535</v>
      </c>
      <c r="C17" s="5" t="n">
        <v>-27669</v>
      </c>
    </row>
    <row r="18" spans="1:3">
      <c r="A18" s="4" t="s">
        <v>73</v>
      </c>
      <c r="B18" s="5" t="n">
        <v>-3604</v>
      </c>
    </row>
    <row r="19" spans="1:3">
      <c r="A19" s="4" t="s">
        <v>77</v>
      </c>
      <c r="B19" s="5" t="n">
        <v>-10293</v>
      </c>
      <c r="C19" s="5" t="n">
        <v>-3694</v>
      </c>
    </row>
    <row r="20" spans="1:3">
      <c r="A20" s="4" t="s">
        <v>81</v>
      </c>
      <c r="B20" s="5" t="n">
        <v>21431</v>
      </c>
      <c r="C20" s="5" t="n">
        <v>10308</v>
      </c>
    </row>
    <row r="21" spans="1:3">
      <c r="A21" s="4" t="s">
        <v>82</v>
      </c>
      <c r="B21" s="5" t="n">
        <v>3535</v>
      </c>
      <c r="C21" s="5" t="n">
        <v>25439</v>
      </c>
    </row>
    <row r="22" spans="1:3">
      <c r="A22" s="4" t="s">
        <v>84</v>
      </c>
      <c r="B22" s="5" t="n">
        <v>-3713</v>
      </c>
      <c r="C22" s="5" t="n">
        <v>-8005</v>
      </c>
    </row>
    <row r="23" spans="1:3">
      <c r="A23" s="4" t="s">
        <v>157</v>
      </c>
      <c r="B23" s="5" t="n">
        <v>-27982</v>
      </c>
      <c r="C23" s="5" t="n">
        <v>-3442</v>
      </c>
    </row>
    <row r="24" spans="1:3">
      <c r="A24" s="4" t="s">
        <v>94</v>
      </c>
      <c r="B24" s="5" t="n">
        <v>21</v>
      </c>
      <c r="C24" s="5" t="n">
        <v>-197</v>
      </c>
    </row>
    <row r="25" spans="1:3">
      <c r="A25" s="4" t="s">
        <v>92</v>
      </c>
      <c r="B25" s="5" t="n">
        <v>383</v>
      </c>
    </row>
    <row r="26" spans="1:3">
      <c r="A26" s="4" t="s">
        <v>158</v>
      </c>
      <c r="B26" s="5" t="n">
        <v>-218076</v>
      </c>
      <c r="C26" s="5" t="n">
        <v>-221638</v>
      </c>
    </row>
    <row r="27" spans="1:3">
      <c r="A27" s="3" t="s">
        <v>159</v>
      </c>
    </row>
    <row r="28" spans="1:3">
      <c r="A28" s="4" t="s">
        <v>160</v>
      </c>
      <c r="B28" s="5" t="n">
        <v>-43275</v>
      </c>
      <c r="C28" s="5" t="n">
        <v>-20309</v>
      </c>
    </row>
    <row r="29" spans="1:3">
      <c r="A29" s="4" t="s">
        <v>161</v>
      </c>
      <c r="B29" s="5" t="n">
        <v>-710791</v>
      </c>
      <c r="C29" s="5" t="n">
        <v>-1198922</v>
      </c>
    </row>
    <row r="30" spans="1:3">
      <c r="A30" s="4" t="s">
        <v>162</v>
      </c>
      <c r="B30" s="5" t="n">
        <v>1167491</v>
      </c>
      <c r="C30" s="5" t="n">
        <v>869011</v>
      </c>
    </row>
    <row r="31" spans="1:3">
      <c r="A31" s="4" t="s">
        <v>163</v>
      </c>
      <c r="B31" s="5" t="n">
        <v>-49000</v>
      </c>
      <c r="C31" s="5" t="n">
        <v>-10000</v>
      </c>
    </row>
    <row r="32" spans="1:3">
      <c r="A32" s="4" t="s">
        <v>164</v>
      </c>
      <c r="B32" s="5" t="n">
        <v>364425</v>
      </c>
      <c r="C32" s="5" t="n">
        <v>-360220</v>
      </c>
    </row>
    <row r="33" spans="1:3">
      <c r="A33" s="3" t="s">
        <v>165</v>
      </c>
    </row>
    <row r="34" spans="1:3">
      <c r="A34" s="4" t="s">
        <v>166</v>
      </c>
      <c r="B34" s="5" t="n">
        <v>0</v>
      </c>
      <c r="C34" s="5" t="n">
        <v>758001</v>
      </c>
    </row>
    <row r="35" spans="1:3">
      <c r="A35" s="4" t="s">
        <v>167</v>
      </c>
      <c r="B35" s="5" t="n">
        <v>0</v>
      </c>
      <c r="C35" s="5" t="n">
        <v>-414</v>
      </c>
    </row>
    <row r="36" spans="1:3">
      <c r="A36" s="4" t="s">
        <v>168</v>
      </c>
      <c r="B36" s="5" t="n">
        <v>4000</v>
      </c>
      <c r="C36" s="5" t="n">
        <v>0</v>
      </c>
    </row>
    <row r="37" spans="1:3">
      <c r="A37" s="4" t="s">
        <v>169</v>
      </c>
      <c r="B37" s="5" t="n">
        <v>43704</v>
      </c>
      <c r="C37" s="5" t="n">
        <v>42315</v>
      </c>
    </row>
    <row r="38" spans="1:3">
      <c r="A38" s="4" t="s">
        <v>170</v>
      </c>
      <c r="B38" s="5" t="n">
        <v>10642</v>
      </c>
      <c r="C38" s="5" t="n">
        <v>10582</v>
      </c>
    </row>
    <row r="39" spans="1:3">
      <c r="A39" s="4" t="s">
        <v>171</v>
      </c>
      <c r="B39" s="5" t="n">
        <v>58346</v>
      </c>
      <c r="C39" s="5" t="n">
        <v>810484</v>
      </c>
    </row>
    <row r="40" spans="1:3">
      <c r="A40" s="4" t="s">
        <v>172</v>
      </c>
      <c r="B40" s="5" t="n">
        <v>-2732</v>
      </c>
      <c r="C40" s="5" t="n">
        <v>1783</v>
      </c>
    </row>
    <row r="41" spans="1:3">
      <c r="A41" s="4" t="s">
        <v>173</v>
      </c>
      <c r="B41" s="5" t="n">
        <v>201963</v>
      </c>
      <c r="C41" s="5" t="n">
        <v>230409</v>
      </c>
    </row>
    <row r="42" spans="1:3">
      <c r="A42" s="4" t="s">
        <v>174</v>
      </c>
      <c r="B42" s="5" t="n">
        <v>740713</v>
      </c>
      <c r="C42" s="5" t="n">
        <v>239602</v>
      </c>
    </row>
    <row r="43" spans="1:3">
      <c r="A43" s="4" t="s">
        <v>175</v>
      </c>
      <c r="B43" s="5" t="n">
        <v>942676</v>
      </c>
      <c r="C43" s="5" t="n">
        <v>470011</v>
      </c>
    </row>
    <row r="44" spans="1:3">
      <c r="A44" s="3" t="s">
        <v>176</v>
      </c>
    </row>
    <row r="45" spans="1:3">
      <c r="A45" s="4" t="s">
        <v>62</v>
      </c>
      <c r="B45" s="5" t="n">
        <v>918948</v>
      </c>
      <c r="C45" s="5" t="n">
        <v>438420</v>
      </c>
    </row>
    <row r="46" spans="1:3">
      <c r="A46" s="4" t="s">
        <v>177</v>
      </c>
      <c r="B46" s="5" t="n">
        <v>14567</v>
      </c>
      <c r="C46" s="5" t="n">
        <v>31591</v>
      </c>
    </row>
    <row r="47" spans="1:3">
      <c r="A47" s="4" t="s">
        <v>70</v>
      </c>
      <c r="B47" s="5" t="n">
        <v>9161</v>
      </c>
      <c r="C47" s="5" t="n">
        <v>0</v>
      </c>
    </row>
    <row r="48" spans="1:3">
      <c r="A48" s="4" t="s">
        <v>178</v>
      </c>
      <c r="B48" s="5" t="n">
        <v>7874</v>
      </c>
      <c r="C48" s="5" t="n">
        <v>11842</v>
      </c>
    </row>
    <row r="49" spans="1:3">
      <c r="A49" s="4" t="s">
        <v>179</v>
      </c>
      <c r="B49" s="5" t="n">
        <v>2090</v>
      </c>
      <c r="C49" s="5" t="n">
        <v>667</v>
      </c>
    </row>
    <row r="50" spans="1:3">
      <c r="A50" s="3" t="s">
        <v>180</v>
      </c>
    </row>
    <row r="51" spans="1:3">
      <c r="A51" s="4" t="s">
        <v>181</v>
      </c>
      <c r="B51" s="5" t="n">
        <v>35927</v>
      </c>
      <c r="C51" s="5" t="n">
        <v>8006</v>
      </c>
    </row>
    <row r="52" spans="1:3">
      <c r="A52" s="4" t="s">
        <v>182</v>
      </c>
      <c r="B52" s="6" t="n">
        <v>0</v>
      </c>
      <c r="C52" s="6" t="n">
        <v>2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7</v>
      </c>
      <c r="B1" s="2" t="s">
        <v>2</v>
      </c>
      <c r="C1" s="2" t="s">
        <v>60</v>
      </c>
      <c r="D1" s="2" t="s">
        <v>345</v>
      </c>
    </row>
    <row r="2" spans="1:4">
      <c r="A2" s="4" t="s">
        <v>354</v>
      </c>
    </row>
    <row r="3" spans="1:4">
      <c r="A3" s="3" t="s">
        <v>468</v>
      </c>
    </row>
    <row r="4" spans="1:4">
      <c r="A4" s="4" t="s">
        <v>350</v>
      </c>
      <c r="B4" s="4" t="s">
        <v>355</v>
      </c>
    </row>
    <row r="5" spans="1:4">
      <c r="A5" s="4" t="s">
        <v>349</v>
      </c>
    </row>
    <row r="6" spans="1:4">
      <c r="A6" s="3" t="s">
        <v>468</v>
      </c>
    </row>
    <row r="7" spans="1:4">
      <c r="A7" s="4" t="s">
        <v>350</v>
      </c>
      <c r="B7" s="4" t="s">
        <v>351</v>
      </c>
      <c r="C7" s="4" t="s">
        <v>352</v>
      </c>
      <c r="D7" s="4" t="s">
        <v>353</v>
      </c>
    </row>
    <row r="8" spans="1:4">
      <c r="A8" s="4" t="s">
        <v>469</v>
      </c>
    </row>
    <row r="9" spans="1:4">
      <c r="A9" s="3" t="s">
        <v>468</v>
      </c>
    </row>
    <row r="10" spans="1:4">
      <c r="A10" s="4" t="s">
        <v>350</v>
      </c>
      <c r="B10" s="4" t="s">
        <v>353</v>
      </c>
    </row>
    <row r="11" spans="1:4">
      <c r="A11" s="4" t="s">
        <v>470</v>
      </c>
    </row>
    <row r="12" spans="1:4">
      <c r="A12" s="3" t="s">
        <v>468</v>
      </c>
    </row>
    <row r="13" spans="1:4">
      <c r="A13" s="4" t="s">
        <v>350</v>
      </c>
      <c r="B13" s="4" t="s">
        <v>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2</v>
      </c>
      <c r="B1" s="2" t="s">
        <v>115</v>
      </c>
      <c r="D1" s="2" t="s">
        <v>1</v>
      </c>
    </row>
    <row r="2" spans="1:5">
      <c r="B2" s="2" t="s">
        <v>2</v>
      </c>
      <c r="C2" s="2" t="s">
        <v>116</v>
      </c>
      <c r="D2" s="2" t="s">
        <v>2</v>
      </c>
      <c r="E2" s="2" t="s">
        <v>116</v>
      </c>
    </row>
    <row r="3" spans="1:5">
      <c r="A3" s="3" t="s">
        <v>240</v>
      </c>
    </row>
    <row r="4" spans="1:5">
      <c r="A4" s="4" t="s">
        <v>473</v>
      </c>
      <c r="B4" s="6" t="n">
        <v>3147</v>
      </c>
      <c r="D4" s="6" t="n">
        <v>6522</v>
      </c>
    </row>
    <row r="5" spans="1:5">
      <c r="A5" s="4" t="s">
        <v>474</v>
      </c>
      <c r="B5" s="5" t="n">
        <v>587</v>
      </c>
      <c r="D5" s="5" t="n">
        <v>884</v>
      </c>
    </row>
    <row r="6" spans="1:5">
      <c r="A6" s="4" t="s">
        <v>475</v>
      </c>
      <c r="B6" s="5" t="n">
        <v>252</v>
      </c>
      <c r="D6" s="5" t="n">
        <v>386</v>
      </c>
    </row>
    <row r="7" spans="1:5">
      <c r="A7" s="4" t="s">
        <v>476</v>
      </c>
      <c r="B7" s="6" t="n">
        <v>3986</v>
      </c>
      <c r="D7" s="6" t="n">
        <v>7792</v>
      </c>
    </row>
    <row r="8" spans="1:5">
      <c r="A8" s="4" t="s">
        <v>477</v>
      </c>
      <c r="C8" s="6" t="n">
        <v>2217</v>
      </c>
      <c r="E8" s="6" t="n">
        <v>38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8</v>
      </c>
      <c r="B1" s="2" t="s">
        <v>2</v>
      </c>
      <c r="C1" s="2" t="s">
        <v>344</v>
      </c>
    </row>
    <row r="2" spans="1:3">
      <c r="A2" s="3" t="s">
        <v>468</v>
      </c>
    </row>
    <row r="3" spans="1:3">
      <c r="A3" s="4" t="s">
        <v>73</v>
      </c>
      <c r="B3" s="6" t="n">
        <v>74640</v>
      </c>
      <c r="C3" s="6" t="n">
        <v>71036</v>
      </c>
    </row>
    <row r="4" spans="1:3">
      <c r="A4" s="4" t="s">
        <v>85</v>
      </c>
      <c r="B4" s="5" t="n">
        <v>9167</v>
      </c>
      <c r="C4" s="5" t="n">
        <v>8684</v>
      </c>
    </row>
    <row r="5" spans="1:3">
      <c r="A5" s="4" t="s">
        <v>92</v>
      </c>
      <c r="B5" s="5" t="n">
        <v>18662</v>
      </c>
      <c r="C5" s="6" t="n">
        <v>18762</v>
      </c>
    </row>
    <row r="6" spans="1:3">
      <c r="A6" s="4" t="s">
        <v>479</v>
      </c>
      <c r="B6" s="5" t="n">
        <v>27829</v>
      </c>
    </row>
    <row r="7" spans="1:3">
      <c r="A7" s="4" t="s">
        <v>73</v>
      </c>
    </row>
    <row r="8" spans="1:3">
      <c r="A8" s="3" t="s">
        <v>468</v>
      </c>
    </row>
    <row r="9" spans="1:3">
      <c r="A9" s="4" t="s">
        <v>73</v>
      </c>
      <c r="B9" s="5" t="n">
        <v>26802</v>
      </c>
    </row>
    <row r="10" spans="1:3">
      <c r="A10" s="4" t="s">
        <v>348</v>
      </c>
    </row>
    <row r="11" spans="1:3">
      <c r="A11" s="3" t="s">
        <v>468</v>
      </c>
    </row>
    <row r="12" spans="1:3">
      <c r="A12" s="4" t="s">
        <v>73</v>
      </c>
      <c r="B12" s="6" t="n">
        <v>478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480</v>
      </c>
      <c r="B1" s="2" t="s">
        <v>415</v>
      </c>
    </row>
    <row r="2" spans="1:2">
      <c r="A2" s="3" t="s">
        <v>240</v>
      </c>
    </row>
    <row r="3" spans="1:2">
      <c r="A3" s="4" t="s">
        <v>481</v>
      </c>
      <c r="B3" s="6" t="n">
        <v>5518</v>
      </c>
    </row>
    <row r="4" spans="1:2">
      <c r="A4" s="4" t="s">
        <v>482</v>
      </c>
      <c r="B4" s="5" t="n">
        <v>11251</v>
      </c>
    </row>
    <row r="5" spans="1:2">
      <c r="A5" s="4" t="s">
        <v>483</v>
      </c>
      <c r="B5" s="5" t="n">
        <v>8784</v>
      </c>
    </row>
    <row r="6" spans="1:2">
      <c r="A6" s="4" t="s">
        <v>484</v>
      </c>
      <c r="B6" s="5" t="n">
        <v>4439</v>
      </c>
    </row>
    <row r="7" spans="1:2">
      <c r="A7" s="4" t="s">
        <v>485</v>
      </c>
      <c r="B7" s="5" t="n">
        <v>1445</v>
      </c>
    </row>
    <row r="8" spans="1:2">
      <c r="A8" s="4" t="s">
        <v>486</v>
      </c>
      <c r="B8" s="5" t="n">
        <v>105</v>
      </c>
    </row>
    <row r="9" spans="1:2">
      <c r="A9" s="4" t="s">
        <v>487</v>
      </c>
      <c r="B9" s="5" t="n">
        <v>31542</v>
      </c>
    </row>
    <row r="10" spans="1:2">
      <c r="A10" s="4" t="s">
        <v>488</v>
      </c>
      <c r="B10" s="5" t="n">
        <v>-3713</v>
      </c>
    </row>
    <row r="11" spans="1:2">
      <c r="A11" s="4" t="s">
        <v>347</v>
      </c>
      <c r="B11" s="5" t="n">
        <v>27829</v>
      </c>
    </row>
    <row r="12" spans="1:2">
      <c r="A12" s="4" t="s">
        <v>489</v>
      </c>
      <c r="B12" s="6" t="n">
        <v>3605</v>
      </c>
    </row>
    <row r="13" spans="1:2">
      <c r="A13" s="4" t="s">
        <v>490</v>
      </c>
      <c r="B13" s="4" t="s">
        <v>4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92</v>
      </c>
      <c r="B1" s="2" t="s">
        <v>1</v>
      </c>
    </row>
    <row r="2" spans="1:2">
      <c r="B2" s="2" t="s">
        <v>415</v>
      </c>
    </row>
    <row r="3" spans="1:2">
      <c r="A3" s="3" t="s">
        <v>240</v>
      </c>
    </row>
    <row r="4" spans="1:2">
      <c r="A4" s="4" t="s">
        <v>493</v>
      </c>
      <c r="B4" s="6" t="n">
        <v>5730</v>
      </c>
    </row>
    <row r="5" spans="1:2">
      <c r="A5" s="4" t="s">
        <v>494</v>
      </c>
      <c r="B5" s="6" t="n">
        <v>1917</v>
      </c>
    </row>
    <row r="6" spans="1:2">
      <c r="A6" s="4" t="s">
        <v>495</v>
      </c>
      <c r="B6" s="4" t="s">
        <v>491</v>
      </c>
    </row>
    <row r="7" spans="1:2">
      <c r="A7" s="4" t="s">
        <v>496</v>
      </c>
      <c r="B7" s="4" t="s">
        <v>4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98</v>
      </c>
      <c r="B1" s="2" t="s">
        <v>447</v>
      </c>
    </row>
    <row r="2" spans="1:2">
      <c r="A2" s="3" t="s">
        <v>240</v>
      </c>
    </row>
    <row r="3" spans="1:2">
      <c r="A3" s="4" t="s">
        <v>56</v>
      </c>
      <c r="B3" s="6" t="n">
        <v>10752</v>
      </c>
    </row>
    <row r="4" spans="1:2">
      <c r="A4" s="4" t="s">
        <v>499</v>
      </c>
      <c r="B4" s="5" t="n">
        <v>9972</v>
      </c>
    </row>
    <row r="5" spans="1:2">
      <c r="A5" s="4" t="s">
        <v>500</v>
      </c>
      <c r="B5" s="5" t="n">
        <v>7805</v>
      </c>
    </row>
    <row r="6" spans="1:2">
      <c r="A6" s="4" t="s">
        <v>501</v>
      </c>
      <c r="B6" s="5" t="n">
        <v>3923</v>
      </c>
    </row>
    <row r="7" spans="1:2">
      <c r="A7" s="4" t="s">
        <v>502</v>
      </c>
      <c r="B7" s="5" t="n">
        <v>1357</v>
      </c>
    </row>
    <row r="8" spans="1:2">
      <c r="A8" s="4" t="s">
        <v>184</v>
      </c>
      <c r="B8" s="6" t="n">
        <v>338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0</v>
      </c>
    </row>
    <row r="2" spans="1:3">
      <c r="A2" s="3" t="s">
        <v>504</v>
      </c>
    </row>
    <row r="3" spans="1:3">
      <c r="A3" s="4" t="s">
        <v>505</v>
      </c>
      <c r="B3" s="6" t="n">
        <v>8316</v>
      </c>
      <c r="C3" s="6" t="n">
        <v>8316</v>
      </c>
    </row>
    <row r="4" spans="1:3">
      <c r="A4" s="4" t="s">
        <v>506</v>
      </c>
      <c r="B4" s="5" t="n">
        <v>-1807</v>
      </c>
      <c r="C4" s="5" t="n">
        <v>-1144</v>
      </c>
    </row>
    <row r="5" spans="1:3">
      <c r="A5" s="4" t="s">
        <v>74</v>
      </c>
      <c r="B5" s="5" t="n">
        <v>6509</v>
      </c>
      <c r="C5" s="5" t="n">
        <v>7172</v>
      </c>
    </row>
    <row r="6" spans="1:3">
      <c r="A6" s="4" t="s">
        <v>507</v>
      </c>
    </row>
    <row r="7" spans="1:3">
      <c r="A7" s="3" t="s">
        <v>504</v>
      </c>
    </row>
    <row r="8" spans="1:3">
      <c r="A8" s="4" t="s">
        <v>505</v>
      </c>
      <c r="B8" s="5" t="n">
        <v>7500</v>
      </c>
      <c r="C8" s="5" t="n">
        <v>7500</v>
      </c>
    </row>
    <row r="9" spans="1:3">
      <c r="A9" s="4" t="s">
        <v>506</v>
      </c>
      <c r="B9" s="5" t="n">
        <v>-1375</v>
      </c>
      <c r="C9" s="5" t="n">
        <v>-1000</v>
      </c>
    </row>
    <row r="10" spans="1:3">
      <c r="A10" s="4" t="s">
        <v>74</v>
      </c>
      <c r="B10" s="5" t="n">
        <v>6125</v>
      </c>
      <c r="C10" s="5" t="n">
        <v>6500</v>
      </c>
    </row>
    <row r="11" spans="1:3">
      <c r="A11" s="4" t="s">
        <v>404</v>
      </c>
    </row>
    <row r="12" spans="1:3">
      <c r="A12" s="3" t="s">
        <v>504</v>
      </c>
    </row>
    <row r="13" spans="1:3">
      <c r="A13" s="4" t="s">
        <v>505</v>
      </c>
      <c r="B13" s="5" t="n">
        <v>816</v>
      </c>
      <c r="C13" s="5" t="n">
        <v>816</v>
      </c>
    </row>
    <row r="14" spans="1:3">
      <c r="A14" s="4" t="s">
        <v>506</v>
      </c>
      <c r="B14" s="5" t="n">
        <v>-432</v>
      </c>
      <c r="C14" s="5" t="n">
        <v>-144</v>
      </c>
    </row>
    <row r="15" spans="1:3">
      <c r="A15" s="4" t="s">
        <v>74</v>
      </c>
      <c r="B15" s="6" t="n">
        <v>384</v>
      </c>
      <c r="C15" s="6" t="n">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508</v>
      </c>
      <c r="B1" s="2" t="s">
        <v>1</v>
      </c>
    </row>
    <row r="2" spans="1:2">
      <c r="B2" s="2" t="s">
        <v>2</v>
      </c>
    </row>
    <row r="3" spans="1:2">
      <c r="A3" s="4" t="s">
        <v>507</v>
      </c>
    </row>
    <row r="4" spans="1:2">
      <c r="A4" s="3" t="s">
        <v>509</v>
      </c>
    </row>
    <row r="5" spans="1:2">
      <c r="A5" s="4" t="s">
        <v>510</v>
      </c>
      <c r="B5"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2</v>
      </c>
      <c r="B1" s="2" t="s">
        <v>115</v>
      </c>
      <c r="D1" s="2" t="s">
        <v>1</v>
      </c>
    </row>
    <row r="2" spans="1:5">
      <c r="B2" s="2" t="s">
        <v>2</v>
      </c>
      <c r="C2" s="2" t="s">
        <v>116</v>
      </c>
      <c r="D2" s="2" t="s">
        <v>2</v>
      </c>
      <c r="E2" s="2" t="s">
        <v>116</v>
      </c>
    </row>
    <row r="3" spans="1:5">
      <c r="A3" s="3" t="s">
        <v>504</v>
      </c>
    </row>
    <row r="4" spans="1:5">
      <c r="A4" s="4" t="s">
        <v>513</v>
      </c>
      <c r="B4" s="6" t="n">
        <v>332</v>
      </c>
      <c r="C4" s="6" t="n">
        <v>187</v>
      </c>
      <c r="D4" s="6" t="n">
        <v>663</v>
      </c>
      <c r="E4" s="6" t="n">
        <v>3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14</v>
      </c>
      <c r="B1" s="2" t="s">
        <v>415</v>
      </c>
    </row>
    <row r="2" spans="1:2">
      <c r="A2" s="3" t="s">
        <v>515</v>
      </c>
    </row>
    <row r="3" spans="1:2">
      <c r="A3" s="4" t="s">
        <v>516</v>
      </c>
      <c r="B3" s="6" t="n">
        <v>663</v>
      </c>
    </row>
    <row r="4" spans="1:2">
      <c r="A4" s="4" t="s">
        <v>499</v>
      </c>
      <c r="B4" s="5" t="n">
        <v>846</v>
      </c>
    </row>
    <row r="5" spans="1:2">
      <c r="A5" s="4" t="s">
        <v>500</v>
      </c>
      <c r="B5" s="5" t="n">
        <v>750</v>
      </c>
    </row>
    <row r="6" spans="1:2">
      <c r="A6" s="4" t="s">
        <v>501</v>
      </c>
      <c r="B6" s="5" t="n">
        <v>750</v>
      </c>
    </row>
    <row r="7" spans="1:2">
      <c r="A7" s="4" t="s">
        <v>517</v>
      </c>
      <c r="B7" s="5" t="n">
        <v>750</v>
      </c>
    </row>
    <row r="8" spans="1:2">
      <c r="A8" s="4" t="s">
        <v>518</v>
      </c>
      <c r="B8" s="6" t="n">
        <v>2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6"/>
    <col customWidth="1" max="5" min="5" width="27"/>
    <col customWidth="1" max="6" min="6" width="39"/>
    <col customWidth="1" max="7" min="7" width="20"/>
    <col customWidth="1" max="8" min="8" width="25"/>
  </cols>
  <sheetData>
    <row r="1" spans="1:8">
      <c r="A1" s="1" t="s">
        <v>183</v>
      </c>
      <c r="B1" s="2" t="s">
        <v>184</v>
      </c>
      <c r="C1" s="2" t="s">
        <v>184</v>
      </c>
      <c r="D1" s="2" t="s">
        <v>185</v>
      </c>
      <c r="E1" s="2" t="s">
        <v>186</v>
      </c>
      <c r="F1" s="2" t="s">
        <v>187</v>
      </c>
      <c r="G1" s="2" t="s">
        <v>188</v>
      </c>
      <c r="H1" s="2" t="s">
        <v>189</v>
      </c>
    </row>
    <row r="2" spans="1:8">
      <c r="A2" s="4" t="s">
        <v>190</v>
      </c>
      <c r="B2" s="6" t="n">
        <v>684231</v>
      </c>
      <c r="C2" s="6" t="n">
        <v>669809</v>
      </c>
      <c r="D2" s="6" t="n">
        <v>59</v>
      </c>
      <c r="E2" s="6" t="n">
        <v>1000747</v>
      </c>
      <c r="F2" s="6" t="n">
        <v>-480</v>
      </c>
      <c r="G2" s="6" t="n">
        <v>-330517</v>
      </c>
      <c r="H2" s="6" t="n">
        <v>14422</v>
      </c>
    </row>
    <row r="3" spans="1:8">
      <c r="A3" s="4" t="s">
        <v>191</v>
      </c>
      <c r="D3" s="5" t="n">
        <v>592072330</v>
      </c>
    </row>
    <row r="4" spans="1:8">
      <c r="A4" s="3" t="s">
        <v>192</v>
      </c>
    </row>
    <row r="5" spans="1:8">
      <c r="A5" s="4" t="s">
        <v>193</v>
      </c>
      <c r="B5" s="5" t="n">
        <v>757587</v>
      </c>
      <c r="C5" s="5" t="n">
        <v>757587</v>
      </c>
      <c r="D5" s="6" t="n">
        <v>10</v>
      </c>
      <c r="E5" s="5" t="n">
        <v>757577</v>
      </c>
    </row>
    <row r="6" spans="1:8">
      <c r="A6" s="4" t="s">
        <v>194</v>
      </c>
      <c r="D6" s="5" t="n">
        <v>102970400</v>
      </c>
    </row>
    <row r="7" spans="1:8">
      <c r="A7" s="4" t="s">
        <v>195</v>
      </c>
      <c r="D7" s="5" t="n">
        <v>213018</v>
      </c>
    </row>
    <row r="8" spans="1:8">
      <c r="A8" s="4" t="s">
        <v>196</v>
      </c>
      <c r="B8" s="5" t="n">
        <v>17396</v>
      </c>
      <c r="C8" s="5" t="n">
        <v>17396</v>
      </c>
      <c r="E8" s="5" t="n">
        <v>17396</v>
      </c>
    </row>
    <row r="9" spans="1:8">
      <c r="A9" s="4" t="s">
        <v>197</v>
      </c>
      <c r="B9" s="5" t="n">
        <v>6314</v>
      </c>
      <c r="C9" s="5" t="n">
        <v>6314</v>
      </c>
      <c r="D9" s="6" t="n">
        <v>1</v>
      </c>
      <c r="E9" s="5" t="n">
        <v>6313</v>
      </c>
    </row>
    <row r="10" spans="1:8">
      <c r="A10" s="4" t="s">
        <v>198</v>
      </c>
      <c r="D10" s="5" t="n">
        <v>3686982</v>
      </c>
    </row>
    <row r="11" spans="1:8">
      <c r="A11" s="4" t="s">
        <v>199</v>
      </c>
      <c r="B11" s="5" t="n">
        <v>601</v>
      </c>
      <c r="C11" s="5" t="n">
        <v>537</v>
      </c>
      <c r="F11" s="5" t="n">
        <v>537</v>
      </c>
      <c r="H11" s="5" t="n">
        <v>64</v>
      </c>
    </row>
    <row r="12" spans="1:8">
      <c r="A12" s="4" t="s">
        <v>129</v>
      </c>
      <c r="B12" s="5" t="n">
        <v>-105116</v>
      </c>
      <c r="C12" s="5" t="n">
        <v>-104596</v>
      </c>
      <c r="G12" s="5" t="n">
        <v>-104596</v>
      </c>
      <c r="H12" s="5" t="n">
        <v>-520</v>
      </c>
    </row>
    <row r="13" spans="1:8">
      <c r="A13" s="4" t="s">
        <v>200</v>
      </c>
      <c r="D13" s="5" t="n">
        <v>698942730</v>
      </c>
    </row>
    <row r="14" spans="1:8">
      <c r="A14" s="4" t="s">
        <v>201</v>
      </c>
      <c r="B14" s="5" t="n">
        <v>1358722</v>
      </c>
      <c r="C14" s="5" t="n">
        <v>1344381</v>
      </c>
      <c r="D14" s="6" t="n">
        <v>70</v>
      </c>
      <c r="E14" s="5" t="n">
        <v>1782033</v>
      </c>
      <c r="F14" s="5" t="n">
        <v>320</v>
      </c>
      <c r="G14" s="5" t="n">
        <v>-438042</v>
      </c>
      <c r="H14" s="5" t="n">
        <v>14341</v>
      </c>
    </row>
    <row r="15" spans="1:8">
      <c r="A15" s="4" t="s">
        <v>190</v>
      </c>
      <c r="B15" s="5" t="n">
        <v>684231</v>
      </c>
      <c r="C15" s="5" t="n">
        <v>669809</v>
      </c>
      <c r="D15" s="6" t="n">
        <v>59</v>
      </c>
      <c r="E15" s="5" t="n">
        <v>1000747</v>
      </c>
      <c r="F15" s="5" t="n">
        <v>-480</v>
      </c>
      <c r="G15" s="5" t="n">
        <v>-330517</v>
      </c>
      <c r="H15" s="5" t="n">
        <v>14422</v>
      </c>
    </row>
    <row r="16" spans="1:8">
      <c r="A16" s="4" t="s">
        <v>191</v>
      </c>
      <c r="D16" s="5" t="n">
        <v>592072330</v>
      </c>
    </row>
    <row r="17" spans="1:8">
      <c r="A17" s="3" t="s">
        <v>192</v>
      </c>
    </row>
    <row r="18" spans="1:8">
      <c r="A18" s="4" t="s">
        <v>129</v>
      </c>
      <c r="B18" s="5" t="n">
        <v>-262831</v>
      </c>
    </row>
    <row r="19" spans="1:8">
      <c r="A19" s="4" t="s">
        <v>202</v>
      </c>
      <c r="D19" s="5" t="n">
        <v>701563184</v>
      </c>
    </row>
    <row r="20" spans="1:8">
      <c r="A20" s="4" t="s">
        <v>203</v>
      </c>
      <c r="B20" s="5" t="n">
        <v>1226668</v>
      </c>
      <c r="C20" s="5" t="n">
        <v>1213197</v>
      </c>
      <c r="D20" s="6" t="n">
        <v>70</v>
      </c>
      <c r="E20" s="5" t="n">
        <v>1804942</v>
      </c>
      <c r="F20" s="5" t="n">
        <v>3114</v>
      </c>
      <c r="G20" s="5" t="n">
        <v>-594929</v>
      </c>
      <c r="H20" s="5" t="n">
        <v>13471</v>
      </c>
    </row>
    <row r="21" spans="1:8">
      <c r="A21" s="4" t="s">
        <v>204</v>
      </c>
      <c r="B21" s="5" t="n">
        <v>1358722</v>
      </c>
      <c r="C21" s="5" t="n">
        <v>1344381</v>
      </c>
      <c r="D21" s="6" t="n">
        <v>70</v>
      </c>
      <c r="E21" s="5" t="n">
        <v>1782033</v>
      </c>
      <c r="F21" s="5" t="n">
        <v>320</v>
      </c>
      <c r="G21" s="5" t="n">
        <v>-438042</v>
      </c>
      <c r="H21" s="5" t="n">
        <v>14341</v>
      </c>
    </row>
    <row r="22" spans="1:8">
      <c r="A22" s="4" t="s">
        <v>205</v>
      </c>
      <c r="D22" s="5" t="n">
        <v>698942730</v>
      </c>
    </row>
    <row r="23" spans="1:8">
      <c r="A23" s="3" t="s">
        <v>192</v>
      </c>
    </row>
    <row r="24" spans="1:8">
      <c r="A24" s="4" t="s">
        <v>195</v>
      </c>
      <c r="D24" s="5" t="n">
        <v>514909</v>
      </c>
    </row>
    <row r="25" spans="1:8">
      <c r="A25" s="4" t="s">
        <v>196</v>
      </c>
      <c r="B25" s="5" t="n">
        <v>18641</v>
      </c>
      <c r="C25" s="5" t="n">
        <v>18641</v>
      </c>
      <c r="E25" s="5" t="n">
        <v>18641</v>
      </c>
    </row>
    <row r="26" spans="1:8">
      <c r="A26" s="4" t="s">
        <v>197</v>
      </c>
      <c r="B26" s="5" t="n">
        <v>4268</v>
      </c>
      <c r="C26" s="5" t="n">
        <v>4268</v>
      </c>
      <c r="E26" s="5" t="n">
        <v>4268</v>
      </c>
    </row>
    <row r="27" spans="1:8">
      <c r="A27" s="4" t="s">
        <v>198</v>
      </c>
      <c r="D27" s="5" t="n">
        <v>2105545</v>
      </c>
    </row>
    <row r="28" spans="1:8">
      <c r="A28" s="4" t="s">
        <v>199</v>
      </c>
      <c r="B28" s="5" t="n">
        <v>2752</v>
      </c>
      <c r="C28" s="5" t="n">
        <v>2794</v>
      </c>
      <c r="F28" s="5" t="n">
        <v>2794</v>
      </c>
      <c r="H28" s="5" t="n">
        <v>-42</v>
      </c>
    </row>
    <row r="29" spans="1:8">
      <c r="A29" s="4" t="s">
        <v>129</v>
      </c>
      <c r="B29" s="5" t="n">
        <v>-157715</v>
      </c>
      <c r="C29" s="5" t="n">
        <v>-156887</v>
      </c>
      <c r="G29" s="5" t="n">
        <v>-156887</v>
      </c>
      <c r="H29" s="5" t="n">
        <v>-828</v>
      </c>
    </row>
    <row r="30" spans="1:8">
      <c r="A30" s="4" t="s">
        <v>202</v>
      </c>
      <c r="D30" s="5" t="n">
        <v>701563184</v>
      </c>
    </row>
    <row r="31" spans="1:8">
      <c r="A31" s="4" t="s">
        <v>203</v>
      </c>
      <c r="B31" s="5" t="n">
        <v>1226668</v>
      </c>
      <c r="C31" s="5" t="n">
        <v>1213197</v>
      </c>
      <c r="D31" s="6" t="n">
        <v>70</v>
      </c>
      <c r="E31" s="5" t="n">
        <v>1804942</v>
      </c>
      <c r="F31" s="5" t="n">
        <v>3114</v>
      </c>
      <c r="G31" s="5" t="n">
        <v>-594929</v>
      </c>
      <c r="H31" s="5" t="n">
        <v>13471</v>
      </c>
    </row>
    <row r="32" spans="1:8">
      <c r="A32" s="4" t="s">
        <v>206</v>
      </c>
      <c r="B32" s="6" t="n">
        <v>1753647</v>
      </c>
      <c r="C32" s="5" t="n">
        <v>1739202</v>
      </c>
      <c r="D32" s="6" t="n">
        <v>77</v>
      </c>
      <c r="E32" s="5" t="n">
        <v>2744814</v>
      </c>
      <c r="F32" s="5" t="n">
        <v>1526</v>
      </c>
      <c r="G32" s="5" t="n">
        <v>-1007215</v>
      </c>
      <c r="H32" s="5" t="n">
        <v>14445</v>
      </c>
    </row>
    <row r="33" spans="1:8">
      <c r="A33" s="4" t="s">
        <v>207</v>
      </c>
      <c r="B33" s="5" t="n">
        <v>776263184</v>
      </c>
      <c r="D33" s="5" t="n">
        <v>776263184</v>
      </c>
    </row>
    <row r="34" spans="1:8">
      <c r="A34" s="3" t="s">
        <v>192</v>
      </c>
    </row>
    <row r="35" spans="1:8">
      <c r="A35" s="4" t="s">
        <v>195</v>
      </c>
      <c r="D35" s="5" t="n">
        <v>-916383</v>
      </c>
    </row>
    <row r="36" spans="1:8">
      <c r="A36" s="4" t="s">
        <v>196</v>
      </c>
      <c r="B36" s="6" t="n">
        <v>26392</v>
      </c>
      <c r="C36" s="5" t="n">
        <v>26392</v>
      </c>
      <c r="E36" s="5" t="n">
        <v>26392</v>
      </c>
    </row>
    <row r="37" spans="1:8">
      <c r="A37" s="4" t="s">
        <v>197</v>
      </c>
      <c r="B37" s="5" t="n">
        <v>6269</v>
      </c>
      <c r="C37" s="5" t="n">
        <v>6269</v>
      </c>
      <c r="D37" s="6" t="n">
        <v>1</v>
      </c>
      <c r="E37" s="5" t="n">
        <v>6268</v>
      </c>
    </row>
    <row r="38" spans="1:8">
      <c r="A38" s="4" t="s">
        <v>198</v>
      </c>
      <c r="D38" s="5" t="n">
        <v>2066383</v>
      </c>
    </row>
    <row r="39" spans="1:8">
      <c r="A39" s="4" t="s">
        <v>199</v>
      </c>
      <c r="B39" s="5" t="n">
        <v>4440</v>
      </c>
      <c r="C39" s="5" t="n">
        <v>4546</v>
      </c>
      <c r="F39" s="5" t="n">
        <v>4546</v>
      </c>
      <c r="H39" s="5" t="n">
        <v>-106</v>
      </c>
    </row>
    <row r="40" spans="1:8">
      <c r="A40" s="4" t="s">
        <v>129</v>
      </c>
      <c r="B40" s="5" t="n">
        <v>-168069</v>
      </c>
      <c r="C40" s="5" t="n">
        <v>-167640</v>
      </c>
      <c r="G40" s="5" t="n">
        <v>-167640</v>
      </c>
      <c r="H40" s="5" t="n">
        <v>-429</v>
      </c>
    </row>
    <row r="41" spans="1:8">
      <c r="A41" s="4" t="s">
        <v>208</v>
      </c>
      <c r="D41" s="5" t="n">
        <v>777413184</v>
      </c>
    </row>
    <row r="42" spans="1:8">
      <c r="A42" s="4" t="s">
        <v>209</v>
      </c>
      <c r="B42" s="5" t="n">
        <v>1622679</v>
      </c>
      <c r="C42" s="5" t="n">
        <v>1608769</v>
      </c>
      <c r="D42" s="6" t="n">
        <v>78</v>
      </c>
      <c r="E42" s="5" t="n">
        <v>2777474</v>
      </c>
      <c r="F42" s="5" t="n">
        <v>6072</v>
      </c>
      <c r="G42" s="5" t="n">
        <v>-1174855</v>
      </c>
      <c r="H42" s="5" t="n">
        <v>13910</v>
      </c>
    </row>
    <row r="43" spans="1:8">
      <c r="A43" s="4" t="s">
        <v>206</v>
      </c>
      <c r="B43" s="6" t="n">
        <v>1753647</v>
      </c>
      <c r="C43" s="5" t="n">
        <v>1739202</v>
      </c>
      <c r="D43" s="6" t="n">
        <v>77</v>
      </c>
      <c r="E43" s="5" t="n">
        <v>2744814</v>
      </c>
      <c r="F43" s="5" t="n">
        <v>1526</v>
      </c>
      <c r="G43" s="5" t="n">
        <v>-1007215</v>
      </c>
      <c r="H43" s="5" t="n">
        <v>14445</v>
      </c>
    </row>
    <row r="44" spans="1:8">
      <c r="A44" s="4" t="s">
        <v>207</v>
      </c>
      <c r="B44" s="5" t="n">
        <v>776263184</v>
      </c>
      <c r="D44" s="5" t="n">
        <v>776263184</v>
      </c>
    </row>
    <row r="45" spans="1:8">
      <c r="A45" s="3" t="s">
        <v>192</v>
      </c>
    </row>
    <row r="46" spans="1:8">
      <c r="A46" s="4" t="s">
        <v>129</v>
      </c>
      <c r="B46" s="6" t="n">
        <v>-254023</v>
      </c>
    </row>
    <row r="47" spans="1:8">
      <c r="A47" s="4" t="s">
        <v>210</v>
      </c>
      <c r="B47" s="5" t="n">
        <v>784439632</v>
      </c>
      <c r="D47" s="5" t="n">
        <v>784439632</v>
      </c>
    </row>
    <row r="48" spans="1:8">
      <c r="A48" s="4" t="s">
        <v>211</v>
      </c>
      <c r="B48" s="6" t="n">
        <v>1571264</v>
      </c>
      <c r="C48" s="5" t="n">
        <v>1553877</v>
      </c>
      <c r="D48" s="6" t="n">
        <v>78</v>
      </c>
      <c r="E48" s="5" t="n">
        <v>2814449</v>
      </c>
      <c r="F48" s="5" t="n">
        <v>-225</v>
      </c>
      <c r="G48" s="5" t="n">
        <v>-1260425</v>
      </c>
      <c r="H48" s="5" t="n">
        <v>17387</v>
      </c>
    </row>
    <row r="49" spans="1:8">
      <c r="A49" s="4" t="s">
        <v>212</v>
      </c>
      <c r="B49" s="5" t="n">
        <v>1622679</v>
      </c>
      <c r="C49" s="5" t="n">
        <v>1608769</v>
      </c>
      <c r="D49" s="6" t="n">
        <v>78</v>
      </c>
      <c r="E49" s="5" t="n">
        <v>2777474</v>
      </c>
      <c r="F49" s="5" t="n">
        <v>6072</v>
      </c>
      <c r="G49" s="5" t="n">
        <v>-1174855</v>
      </c>
      <c r="H49" s="5" t="n">
        <v>13910</v>
      </c>
    </row>
    <row r="50" spans="1:8">
      <c r="A50" s="4" t="s">
        <v>213</v>
      </c>
      <c r="D50" s="5" t="n">
        <v>777413184</v>
      </c>
    </row>
    <row r="51" spans="1:8">
      <c r="A51" s="3" t="s">
        <v>192</v>
      </c>
    </row>
    <row r="52" spans="1:8">
      <c r="A52" s="4" t="s">
        <v>214</v>
      </c>
      <c r="B52" s="5" t="n">
        <v>4000</v>
      </c>
      <c r="H52" s="5" t="n">
        <v>4000</v>
      </c>
    </row>
    <row r="53" spans="1:8">
      <c r="A53" s="4" t="s">
        <v>195</v>
      </c>
      <c r="D53" s="5" t="n">
        <v>3223701</v>
      </c>
    </row>
    <row r="54" spans="1:8">
      <c r="A54" s="4" t="s">
        <v>196</v>
      </c>
      <c r="B54" s="5" t="n">
        <v>32602</v>
      </c>
      <c r="C54" s="5" t="n">
        <v>32602</v>
      </c>
      <c r="E54" s="5" t="n">
        <v>32602</v>
      </c>
    </row>
    <row r="55" spans="1:8">
      <c r="A55" s="4" t="s">
        <v>197</v>
      </c>
      <c r="B55" s="5" t="n">
        <v>4373</v>
      </c>
      <c r="C55" s="5" t="n">
        <v>4373</v>
      </c>
      <c r="D55" s="6" t="n">
        <v>0</v>
      </c>
      <c r="E55" s="5" t="n">
        <v>4373</v>
      </c>
    </row>
    <row r="56" spans="1:8">
      <c r="A56" s="4" t="s">
        <v>198</v>
      </c>
      <c r="D56" s="5" t="n">
        <v>3802747</v>
      </c>
    </row>
    <row r="57" spans="1:8">
      <c r="A57" s="4" t="s">
        <v>199</v>
      </c>
      <c r="B57" s="5" t="n">
        <v>-6436</v>
      </c>
      <c r="C57" s="5" t="n">
        <v>-6297</v>
      </c>
      <c r="F57" s="5" t="n">
        <v>-6297</v>
      </c>
      <c r="H57" s="5" t="n">
        <v>-139</v>
      </c>
    </row>
    <row r="58" spans="1:8">
      <c r="A58" s="4" t="s">
        <v>129</v>
      </c>
      <c r="B58" s="6" t="n">
        <v>-85954</v>
      </c>
      <c r="C58" s="5" t="n">
        <v>-85570</v>
      </c>
      <c r="G58" s="5" t="n">
        <v>-85570</v>
      </c>
      <c r="H58" s="5" t="n">
        <v>-384</v>
      </c>
    </row>
    <row r="59" spans="1:8">
      <c r="A59" s="4" t="s">
        <v>210</v>
      </c>
      <c r="B59" s="5" t="n">
        <v>784439632</v>
      </c>
      <c r="D59" s="5" t="n">
        <v>784439632</v>
      </c>
    </row>
    <row r="60" spans="1:8">
      <c r="A60" s="4" t="s">
        <v>211</v>
      </c>
      <c r="B60" s="6" t="n">
        <v>1571264</v>
      </c>
      <c r="C60" s="6" t="n">
        <v>1553877</v>
      </c>
      <c r="D60" s="6" t="n">
        <v>78</v>
      </c>
      <c r="E60" s="6" t="n">
        <v>2814449</v>
      </c>
      <c r="F60" s="6" t="n">
        <v>-225</v>
      </c>
      <c r="G60" s="6" t="n">
        <v>-1260425</v>
      </c>
      <c r="H60" s="6" t="n">
        <v>173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9</v>
      </c>
      <c r="B1" s="2" t="s">
        <v>115</v>
      </c>
      <c r="D1" s="2" t="s">
        <v>1</v>
      </c>
    </row>
    <row r="2" spans="1:5">
      <c r="B2" s="2" t="s">
        <v>2</v>
      </c>
      <c r="C2" s="2" t="s">
        <v>116</v>
      </c>
      <c r="D2" s="2" t="s">
        <v>2</v>
      </c>
      <c r="E2" s="2" t="s">
        <v>116</v>
      </c>
    </row>
    <row r="3" spans="1:5">
      <c r="A3" s="3" t="s">
        <v>520</v>
      </c>
    </row>
    <row r="4" spans="1:5">
      <c r="A4" s="4" t="s">
        <v>128</v>
      </c>
      <c r="B4" s="6" t="n">
        <v>-2129</v>
      </c>
      <c r="C4" s="6" t="n">
        <v>3368</v>
      </c>
      <c r="D4" s="6" t="n">
        <v>-2648</v>
      </c>
      <c r="E4" s="6" t="n">
        <v>6780</v>
      </c>
    </row>
    <row r="5" spans="1:5">
      <c r="A5" s="4" t="s">
        <v>521</v>
      </c>
      <c r="B5" s="5" t="n">
        <v>2870</v>
      </c>
      <c r="D5" s="5" t="n">
        <v>2870</v>
      </c>
    </row>
    <row r="6" spans="1:5">
      <c r="A6" s="4" t="s">
        <v>522</v>
      </c>
      <c r="B6" s="6" t="n">
        <v>311</v>
      </c>
      <c r="D6" s="6" t="n">
        <v>5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44</v>
      </c>
      <c r="D1" s="2" t="s">
        <v>60</v>
      </c>
    </row>
    <row r="2" spans="1:4">
      <c r="A2" s="3" t="s">
        <v>524</v>
      </c>
    </row>
    <row r="3" spans="1:4">
      <c r="A3" s="4" t="s">
        <v>525</v>
      </c>
      <c r="B3" s="6" t="n">
        <v>68386</v>
      </c>
      <c r="D3" s="6" t="n">
        <v>58673</v>
      </c>
    </row>
    <row r="4" spans="1:4">
      <c r="A4" s="4" t="s">
        <v>526</v>
      </c>
      <c r="B4" s="5" t="n">
        <v>13279</v>
      </c>
      <c r="D4" s="5" t="n">
        <v>10479</v>
      </c>
    </row>
    <row r="5" spans="1:4">
      <c r="A5" s="4" t="s">
        <v>527</v>
      </c>
      <c r="B5" s="5" t="n">
        <v>3370</v>
      </c>
      <c r="D5" s="5" t="n">
        <v>3096</v>
      </c>
    </row>
    <row r="6" spans="1:4">
      <c r="A6" s="4" t="s">
        <v>388</v>
      </c>
      <c r="B6" s="5" t="n">
        <v>11171</v>
      </c>
      <c r="D6" s="5" t="n">
        <v>9694</v>
      </c>
    </row>
    <row r="7" spans="1:4">
      <c r="A7" s="4" t="s">
        <v>184</v>
      </c>
      <c r="B7" s="6" t="n">
        <v>96206</v>
      </c>
      <c r="C7" s="6" t="n">
        <v>81671</v>
      </c>
      <c r="D7" s="6" t="n">
        <v>819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0</v>
      </c>
    </row>
    <row r="2" spans="1:3">
      <c r="A2" s="3" t="s">
        <v>529</v>
      </c>
    </row>
    <row r="3" spans="1:3">
      <c r="A3" s="4" t="s">
        <v>530</v>
      </c>
      <c r="B3" s="6" t="n">
        <v>8179</v>
      </c>
      <c r="C3" s="6" t="n">
        <v>11981</v>
      </c>
    </row>
    <row r="4" spans="1:3">
      <c r="A4" s="4" t="s">
        <v>531</v>
      </c>
      <c r="B4" s="5" t="n">
        <v>25232</v>
      </c>
      <c r="C4" s="5" t="n">
        <v>25193</v>
      </c>
    </row>
    <row r="5" spans="1:3">
      <c r="A5" s="4" t="s">
        <v>532</v>
      </c>
      <c r="B5" s="5" t="n">
        <v>22936</v>
      </c>
      <c r="C5" s="5" t="n">
        <v>14671</v>
      </c>
    </row>
    <row r="6" spans="1:3">
      <c r="A6" s="4" t="s">
        <v>533</v>
      </c>
      <c r="B6" s="5" t="n">
        <v>3811</v>
      </c>
      <c r="C6" s="5" t="n">
        <v>1823</v>
      </c>
    </row>
    <row r="7" spans="1:3">
      <c r="A7" s="4" t="s">
        <v>184</v>
      </c>
      <c r="B7" s="6" t="n">
        <v>60158</v>
      </c>
      <c r="C7" s="6" t="n">
        <v>536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44</v>
      </c>
      <c r="D1" s="2" t="s">
        <v>60</v>
      </c>
    </row>
    <row r="2" spans="1:4">
      <c r="A2" s="3" t="s">
        <v>82</v>
      </c>
    </row>
    <row r="3" spans="1:4">
      <c r="A3" s="4" t="s">
        <v>535</v>
      </c>
      <c r="B3" s="6" t="n">
        <v>28290</v>
      </c>
      <c r="D3" s="6" t="n">
        <v>35887</v>
      </c>
    </row>
    <row r="4" spans="1:4">
      <c r="A4" s="4" t="s">
        <v>536</v>
      </c>
      <c r="B4" s="5" t="n">
        <v>46726</v>
      </c>
      <c r="D4" s="5" t="n">
        <v>34588</v>
      </c>
    </row>
    <row r="5" spans="1:4">
      <c r="A5" s="4" t="s">
        <v>537</v>
      </c>
      <c r="B5" s="5" t="n">
        <v>11531</v>
      </c>
      <c r="D5" s="5" t="n">
        <v>10433</v>
      </c>
    </row>
    <row r="6" spans="1:4">
      <c r="A6" s="4" t="s">
        <v>538</v>
      </c>
      <c r="B6" s="5" t="n">
        <v>7632</v>
      </c>
      <c r="D6" s="5" t="n">
        <v>8030</v>
      </c>
    </row>
    <row r="7" spans="1:4">
      <c r="A7" s="4" t="s">
        <v>539</v>
      </c>
      <c r="B7" s="5" t="n">
        <v>2671</v>
      </c>
      <c r="D7" s="5" t="n">
        <v>4749</v>
      </c>
    </row>
    <row r="8" spans="1:4">
      <c r="A8" s="4" t="s">
        <v>540</v>
      </c>
      <c r="B8" s="5" t="n">
        <v>6211</v>
      </c>
      <c r="D8" s="5" t="n">
        <v>6727</v>
      </c>
    </row>
    <row r="9" spans="1:4">
      <c r="A9" s="4" t="s">
        <v>184</v>
      </c>
      <c r="B9" s="6" t="n">
        <v>103061</v>
      </c>
      <c r="C9" s="6" t="n">
        <v>99526</v>
      </c>
      <c r="D9" s="6" t="n">
        <v>1004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44</v>
      </c>
      <c r="D1" s="2" t="s">
        <v>60</v>
      </c>
    </row>
    <row r="2" spans="1:4">
      <c r="A2" s="3" t="s">
        <v>94</v>
      </c>
    </row>
    <row r="3" spans="1:4">
      <c r="A3" s="4" t="s">
        <v>542</v>
      </c>
      <c r="B3" s="6" t="n">
        <v>37910</v>
      </c>
      <c r="D3" s="6" t="n">
        <v>37851</v>
      </c>
    </row>
    <row r="4" spans="1:4">
      <c r="A4" s="4" t="s">
        <v>388</v>
      </c>
      <c r="B4" s="5" t="n">
        <v>191</v>
      </c>
      <c r="D4" s="5" t="n">
        <v>1080</v>
      </c>
    </row>
    <row r="5" spans="1:4">
      <c r="A5" s="4" t="s">
        <v>184</v>
      </c>
      <c r="B5" s="6" t="n">
        <v>38101</v>
      </c>
      <c r="C5" s="6" t="n">
        <v>38080</v>
      </c>
      <c r="D5" s="6" t="n">
        <v>389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3</v>
      </c>
      <c r="B1" s="2" t="s">
        <v>544</v>
      </c>
      <c r="C1" s="2" t="s">
        <v>545</v>
      </c>
      <c r="D1" s="2" t="s">
        <v>546</v>
      </c>
      <c r="E1" s="2" t="s">
        <v>415</v>
      </c>
      <c r="F1" s="2" t="s">
        <v>446</v>
      </c>
      <c r="G1" s="2" t="s">
        <v>415</v>
      </c>
      <c r="H1" s="2" t="s">
        <v>547</v>
      </c>
      <c r="I1" s="2" t="s">
        <v>446</v>
      </c>
      <c r="J1" s="2" t="s">
        <v>415</v>
      </c>
      <c r="K1" s="2" t="s">
        <v>547</v>
      </c>
      <c r="L1" s="2" t="s">
        <v>547</v>
      </c>
      <c r="M1" s="2" t="s">
        <v>548</v>
      </c>
    </row>
    <row r="2" spans="1:13">
      <c r="A2" s="3" t="s">
        <v>89</v>
      </c>
    </row>
    <row r="3" spans="1:13">
      <c r="A3" s="4" t="s">
        <v>169</v>
      </c>
      <c r="G3" s="6" t="n">
        <v>43704</v>
      </c>
      <c r="I3" s="6" t="n">
        <v>42315</v>
      </c>
    </row>
    <row r="4" spans="1:13">
      <c r="A4" s="4" t="s">
        <v>549</v>
      </c>
    </row>
    <row r="5" spans="1:13">
      <c r="A5" s="3" t="s">
        <v>89</v>
      </c>
    </row>
    <row r="6" spans="1:13">
      <c r="A6" s="4" t="s">
        <v>550</v>
      </c>
      <c r="M6" s="9" t="n">
        <v>120000000</v>
      </c>
    </row>
    <row r="7" spans="1:13">
      <c r="A7" s="4" t="s">
        <v>551</v>
      </c>
      <c r="M7" s="4" t="s">
        <v>552</v>
      </c>
    </row>
    <row r="8" spans="1:13">
      <c r="A8" s="4" t="s">
        <v>553</v>
      </c>
      <c r="E8" s="6" t="n">
        <v>15647</v>
      </c>
      <c r="G8" s="5" t="n">
        <v>15647</v>
      </c>
      <c r="J8" s="6" t="n">
        <v>15647</v>
      </c>
    </row>
    <row r="9" spans="1:13">
      <c r="A9" s="4" t="s">
        <v>554</v>
      </c>
      <c r="C9" s="6" t="n">
        <v>8736</v>
      </c>
      <c r="D9" s="9" t="n">
        <v>60000000</v>
      </c>
    </row>
    <row r="10" spans="1:13">
      <c r="A10" s="4" t="s">
        <v>555</v>
      </c>
      <c r="E10" s="5" t="n">
        <v>8740</v>
      </c>
      <c r="G10" s="5" t="n">
        <v>8740</v>
      </c>
      <c r="J10" s="5" t="n">
        <v>8740</v>
      </c>
      <c r="L10" s="9" t="n">
        <v>60000000</v>
      </c>
    </row>
    <row r="11" spans="1:13">
      <c r="A11" s="4" t="s">
        <v>556</v>
      </c>
    </row>
    <row r="12" spans="1:13">
      <c r="A12" s="3" t="s">
        <v>89</v>
      </c>
    </row>
    <row r="13" spans="1:13">
      <c r="A13" s="4" t="s">
        <v>550</v>
      </c>
      <c r="B13" s="9" t="n">
        <v>580000000</v>
      </c>
    </row>
    <row r="14" spans="1:13">
      <c r="A14" s="4" t="s">
        <v>557</v>
      </c>
      <c r="B14" s="4" t="s">
        <v>558</v>
      </c>
    </row>
    <row r="15" spans="1:13">
      <c r="A15" s="4" t="s">
        <v>169</v>
      </c>
      <c r="G15" s="6" t="n">
        <v>43704</v>
      </c>
      <c r="H15" s="9" t="n">
        <v>300000000</v>
      </c>
      <c r="J15" s="6" t="n">
        <v>84489</v>
      </c>
      <c r="K15" s="9" t="n">
        <v>580000000</v>
      </c>
    </row>
    <row r="16" spans="1:13">
      <c r="A16" s="4" t="s">
        <v>559</v>
      </c>
      <c r="G16" s="4" t="s">
        <v>560</v>
      </c>
      <c r="H16" s="4" t="s">
        <v>560</v>
      </c>
    </row>
    <row r="17" spans="1:13">
      <c r="A17" s="4" t="s">
        <v>561</v>
      </c>
      <c r="E17" s="5" t="n">
        <v>738</v>
      </c>
      <c r="G17" s="6" t="n">
        <v>1379</v>
      </c>
    </row>
    <row r="18" spans="1:13">
      <c r="A18" s="4" t="s">
        <v>562</v>
      </c>
      <c r="E18" s="6" t="n">
        <v>1167</v>
      </c>
      <c r="F18" s="6" t="n">
        <v>421</v>
      </c>
      <c r="G18" s="6" t="n">
        <v>2108</v>
      </c>
      <c r="I18" s="6" t="n">
        <v>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3</v>
      </c>
      <c r="B1" s="2" t="s">
        <v>443</v>
      </c>
      <c r="C1" s="2" t="s">
        <v>564</v>
      </c>
      <c r="D1" s="2" t="s">
        <v>415</v>
      </c>
      <c r="E1" s="2" t="s">
        <v>446</v>
      </c>
      <c r="F1" s="2" t="s">
        <v>415</v>
      </c>
      <c r="G1" s="2" t="s">
        <v>446</v>
      </c>
    </row>
    <row r="2" spans="1:7">
      <c r="A2" s="3" t="s">
        <v>255</v>
      </c>
    </row>
    <row r="3" spans="1:7">
      <c r="A3" s="4" t="s">
        <v>550</v>
      </c>
      <c r="C3" s="9" t="n">
        <v>900000000</v>
      </c>
    </row>
    <row r="4" spans="1:7">
      <c r="A4" s="4" t="s">
        <v>565</v>
      </c>
      <c r="B4" s="9" t="n">
        <v>900000000</v>
      </c>
    </row>
    <row r="5" spans="1:7">
      <c r="A5" s="4" t="s">
        <v>566</v>
      </c>
      <c r="C5" s="4" t="s">
        <v>567</v>
      </c>
    </row>
    <row r="6" spans="1:7">
      <c r="A6" s="4" t="s">
        <v>557</v>
      </c>
      <c r="B6" s="4" t="s">
        <v>568</v>
      </c>
    </row>
    <row r="7" spans="1:7">
      <c r="A7" s="4" t="s">
        <v>569</v>
      </c>
      <c r="D7" s="6" t="n">
        <v>2531</v>
      </c>
      <c r="E7" s="6" t="n">
        <v>2329</v>
      </c>
      <c r="F7" s="6" t="n">
        <v>5176</v>
      </c>
      <c r="G7" s="6" t="n">
        <v>5609</v>
      </c>
    </row>
    <row r="8" spans="1:7">
      <c r="A8" s="4" t="s">
        <v>570</v>
      </c>
      <c r="D8" s="6" t="n">
        <v>716</v>
      </c>
      <c r="E8" s="6" t="n">
        <v>753</v>
      </c>
      <c r="F8" s="6" t="n">
        <v>1504</v>
      </c>
      <c r="G8" s="6" t="n">
        <v>15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71</v>
      </c>
      <c r="B1" s="2" t="s">
        <v>115</v>
      </c>
      <c r="D1" s="2" t="s">
        <v>1</v>
      </c>
    </row>
    <row r="2" spans="1:5">
      <c r="B2" s="2" t="s">
        <v>2</v>
      </c>
      <c r="C2" s="2" t="s">
        <v>116</v>
      </c>
      <c r="D2" s="2" t="s">
        <v>2</v>
      </c>
      <c r="E2" s="2" t="s">
        <v>116</v>
      </c>
    </row>
    <row r="3" spans="1:5">
      <c r="A3" s="3" t="s">
        <v>117</v>
      </c>
    </row>
    <row r="4" spans="1:5">
      <c r="A4" s="4" t="s">
        <v>572</v>
      </c>
      <c r="B4" s="6" t="n">
        <v>243346</v>
      </c>
      <c r="C4" s="6" t="n">
        <v>52804</v>
      </c>
      <c r="D4" s="6" t="n">
        <v>321179</v>
      </c>
      <c r="E4" s="6" t="n">
        <v>85348</v>
      </c>
    </row>
    <row r="5" spans="1:5">
      <c r="A5" s="4" t="s">
        <v>573</v>
      </c>
    </row>
    <row r="6" spans="1:5">
      <c r="A6" s="3" t="s">
        <v>117</v>
      </c>
    </row>
    <row r="7" spans="1:5">
      <c r="A7" s="4" t="s">
        <v>574</v>
      </c>
      <c r="B7" s="5" t="n">
        <v>58733</v>
      </c>
      <c r="C7" s="5" t="n">
        <v>31670</v>
      </c>
      <c r="D7" s="5" t="n">
        <v>117269</v>
      </c>
      <c r="E7" s="5" t="n">
        <v>55155</v>
      </c>
    </row>
    <row r="8" spans="1:5">
      <c r="A8" s="4" t="s">
        <v>575</v>
      </c>
      <c r="B8" s="5" t="n">
        <v>-591</v>
      </c>
      <c r="C8" s="5" t="n">
        <v>-244</v>
      </c>
      <c r="D8" s="5" t="n">
        <v>-1706</v>
      </c>
      <c r="E8" s="5" t="n">
        <v>-479</v>
      </c>
    </row>
    <row r="9" spans="1:5">
      <c r="A9" s="4" t="s">
        <v>572</v>
      </c>
      <c r="B9" s="6" t="n">
        <v>58142</v>
      </c>
      <c r="C9" s="6" t="n">
        <v>31426</v>
      </c>
      <c r="D9" s="6" t="n">
        <v>115563</v>
      </c>
      <c r="E9" s="6" t="n">
        <v>546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6</v>
      </c>
    </row>
    <row r="3" spans="1:3">
      <c r="A3" s="3" t="s">
        <v>577</v>
      </c>
    </row>
    <row r="4" spans="1:3">
      <c r="A4" s="4" t="s">
        <v>578</v>
      </c>
      <c r="B4" s="6" t="n">
        <v>4749</v>
      </c>
    </row>
    <row r="5" spans="1:3">
      <c r="A5" s="4" t="s">
        <v>579</v>
      </c>
      <c r="B5" s="5" t="n">
        <v>2671</v>
      </c>
    </row>
    <row r="6" spans="1:3">
      <c r="A6" s="4" t="s">
        <v>573</v>
      </c>
    </row>
    <row r="7" spans="1:3">
      <c r="A7" s="3" t="s">
        <v>577</v>
      </c>
    </row>
    <row r="8" spans="1:3">
      <c r="A8" s="4" t="s">
        <v>578</v>
      </c>
      <c r="B8" s="5" t="n">
        <v>4749</v>
      </c>
      <c r="C8" s="6" t="n">
        <v>3997</v>
      </c>
    </row>
    <row r="9" spans="1:3">
      <c r="A9" s="4" t="s">
        <v>580</v>
      </c>
      <c r="B9" s="5" t="n">
        <v>1706</v>
      </c>
      <c r="C9" s="5" t="n">
        <v>479</v>
      </c>
    </row>
    <row r="10" spans="1:3">
      <c r="A10" s="4" t="s">
        <v>581</v>
      </c>
      <c r="B10" s="5" t="n">
        <v>-3784</v>
      </c>
      <c r="C10" s="5" t="n">
        <v>-3789</v>
      </c>
    </row>
    <row r="11" spans="1:3">
      <c r="A11" s="4" t="s">
        <v>579</v>
      </c>
      <c r="B11" s="6" t="n">
        <v>2671</v>
      </c>
      <c r="C11" s="6" t="n">
        <v>6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15</v>
      </c>
      <c r="D1" s="2" t="s">
        <v>1</v>
      </c>
    </row>
    <row r="2" spans="1:5">
      <c r="B2" s="2" t="s">
        <v>2</v>
      </c>
      <c r="C2" s="2" t="s">
        <v>116</v>
      </c>
      <c r="D2" s="2" t="s">
        <v>2</v>
      </c>
      <c r="E2" s="2" t="s">
        <v>116</v>
      </c>
    </row>
    <row r="3" spans="1:5">
      <c r="A3" s="3" t="s">
        <v>583</v>
      </c>
    </row>
    <row r="4" spans="1:5">
      <c r="A4" s="4" t="s">
        <v>131</v>
      </c>
      <c r="B4" s="6" t="n">
        <v>-85570</v>
      </c>
      <c r="C4" s="6" t="n">
        <v>-156887</v>
      </c>
      <c r="D4" s="6" t="n">
        <v>-253210</v>
      </c>
      <c r="E4" s="6" t="n">
        <v>-261483</v>
      </c>
    </row>
    <row r="5" spans="1:5">
      <c r="A5" s="3" t="s">
        <v>584</v>
      </c>
    </row>
    <row r="6" spans="1:5">
      <c r="A6" s="4" t="s">
        <v>133</v>
      </c>
      <c r="B6" s="5" t="n">
        <v>777509102</v>
      </c>
      <c r="C6" s="5" t="n">
        <v>698506891</v>
      </c>
      <c r="D6" s="5" t="n">
        <v>776137299</v>
      </c>
      <c r="E6" s="5" t="n">
        <v>684586086</v>
      </c>
    </row>
    <row r="7" spans="1:5">
      <c r="A7" s="4" t="s">
        <v>132</v>
      </c>
      <c r="B7" s="8" t="n">
        <v>-0.11</v>
      </c>
      <c r="C7" s="8" t="n">
        <v>-0.22</v>
      </c>
      <c r="D7" s="8" t="n">
        <v>-0.33</v>
      </c>
      <c r="E7" s="8" t="n">
        <v>-0.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86</v>
      </c>
      <c r="C1" s="2" t="s">
        <v>587</v>
      </c>
      <c r="D1" s="2" t="s">
        <v>60</v>
      </c>
      <c r="E1" s="2" t="s">
        <v>2</v>
      </c>
      <c r="F1" s="2" t="s">
        <v>588</v>
      </c>
    </row>
    <row r="2" spans="1:6">
      <c r="A2" s="4" t="s">
        <v>589</v>
      </c>
    </row>
    <row r="3" spans="1:6">
      <c r="A3" s="3" t="s">
        <v>196</v>
      </c>
    </row>
    <row r="4" spans="1:6">
      <c r="A4" s="4" t="s">
        <v>590</v>
      </c>
      <c r="F4" s="5" t="n">
        <v>65029595</v>
      </c>
    </row>
    <row r="5" spans="1:6">
      <c r="A5" s="4" t="s">
        <v>591</v>
      </c>
      <c r="E5" s="4" t="s">
        <v>463</v>
      </c>
    </row>
    <row r="6" spans="1:6">
      <c r="A6" s="4" t="s">
        <v>592</v>
      </c>
      <c r="D6" s="5" t="n">
        <v>38553159</v>
      </c>
    </row>
    <row r="7" spans="1:6">
      <c r="A7" s="4" t="s">
        <v>593</v>
      </c>
    </row>
    <row r="8" spans="1:6">
      <c r="A8" s="3" t="s">
        <v>196</v>
      </c>
    </row>
    <row r="9" spans="1:6">
      <c r="A9" s="4" t="s">
        <v>594</v>
      </c>
      <c r="E9" s="5" t="n">
        <v>12347790</v>
      </c>
    </row>
    <row r="10" spans="1:6">
      <c r="A10" s="4" t="s">
        <v>595</v>
      </c>
      <c r="E10" s="5" t="n">
        <v>89824182</v>
      </c>
    </row>
    <row r="11" spans="1:6">
      <c r="A11" s="4" t="s">
        <v>596</v>
      </c>
    </row>
    <row r="12" spans="1:6">
      <c r="A12" s="3" t="s">
        <v>196</v>
      </c>
    </row>
    <row r="13" spans="1:6">
      <c r="A13" s="4" t="s">
        <v>594</v>
      </c>
      <c r="E13" s="5" t="n">
        <v>13169676</v>
      </c>
    </row>
    <row r="14" spans="1:6">
      <c r="A14" s="4" t="s">
        <v>595</v>
      </c>
      <c r="E14" s="5" t="n">
        <v>20846085</v>
      </c>
    </row>
    <row r="15" spans="1:6">
      <c r="A15" s="4" t="s">
        <v>597</v>
      </c>
    </row>
    <row r="16" spans="1:6">
      <c r="A16" s="3" t="s">
        <v>196</v>
      </c>
    </row>
    <row r="17" spans="1:6">
      <c r="A17" s="4" t="s">
        <v>598</v>
      </c>
      <c r="E17" s="5" t="n">
        <v>5144371</v>
      </c>
    </row>
    <row r="18" spans="1:6">
      <c r="A18" s="4" t="s">
        <v>599</v>
      </c>
    </row>
    <row r="19" spans="1:6">
      <c r="A19" s="3" t="s">
        <v>196</v>
      </c>
    </row>
    <row r="20" spans="1:6">
      <c r="A20" s="4" t="s">
        <v>590</v>
      </c>
      <c r="C20" s="5" t="n">
        <v>12000000</v>
      </c>
    </row>
    <row r="21" spans="1:6">
      <c r="A21" s="4" t="s">
        <v>600</v>
      </c>
    </row>
    <row r="22" spans="1:6">
      <c r="A22" s="3" t="s">
        <v>196</v>
      </c>
    </row>
    <row r="23" spans="1:6">
      <c r="A23" s="4" t="s">
        <v>595</v>
      </c>
      <c r="E23" s="5" t="n">
        <v>79404</v>
      </c>
    </row>
    <row r="24" spans="1:6">
      <c r="A24" s="4" t="s">
        <v>601</v>
      </c>
    </row>
    <row r="25" spans="1:6">
      <c r="A25" s="3" t="s">
        <v>196</v>
      </c>
    </row>
    <row r="26" spans="1:6">
      <c r="A26" s="4" t="s">
        <v>595</v>
      </c>
      <c r="E26" s="5" t="n">
        <v>3241043</v>
      </c>
    </row>
    <row r="27" spans="1:6">
      <c r="A27" s="4" t="s">
        <v>602</v>
      </c>
    </row>
    <row r="28" spans="1:6">
      <c r="A28" s="3" t="s">
        <v>196</v>
      </c>
    </row>
    <row r="29" spans="1:6">
      <c r="A29" s="4" t="s">
        <v>590</v>
      </c>
      <c r="C29" s="5" t="n">
        <v>3500000</v>
      </c>
      <c r="D29" s="5" t="n">
        <v>7355315</v>
      </c>
    </row>
    <row r="30" spans="1:6">
      <c r="A30" s="4" t="s">
        <v>592</v>
      </c>
      <c r="D30" s="5" t="n">
        <v>3855315</v>
      </c>
    </row>
    <row r="31" spans="1:6">
      <c r="A31" s="4" t="s">
        <v>603</v>
      </c>
      <c r="D31" s="4" t="s">
        <v>604</v>
      </c>
    </row>
    <row r="32" spans="1:6">
      <c r="A32" s="4" t="s">
        <v>605</v>
      </c>
      <c r="C32" s="4" t="s">
        <v>606</v>
      </c>
    </row>
    <row r="33" spans="1:6">
      <c r="A33" s="4" t="s">
        <v>607</v>
      </c>
      <c r="B33" s="5" t="n">
        <v>154505</v>
      </c>
    </row>
    <row r="34" spans="1:6">
      <c r="A34" s="4" t="s">
        <v>608</v>
      </c>
      <c r="B34" s="6" t="n">
        <v>1385</v>
      </c>
    </row>
    <row r="35" spans="1:6">
      <c r="A35" s="4" t="s">
        <v>609</v>
      </c>
      <c r="B35" s="8" t="n">
        <v>116.49</v>
      </c>
    </row>
    <row r="36" spans="1:6">
      <c r="A36" s="4" t="s">
        <v>610</v>
      </c>
      <c r="B36" s="10" t="n">
        <v>8.960000000000001</v>
      </c>
    </row>
    <row r="37" spans="1:6">
      <c r="A37" s="4" t="s">
        <v>611</v>
      </c>
      <c r="B37" s="10" t="n">
        <v>137.05</v>
      </c>
    </row>
    <row r="38" spans="1:6">
      <c r="A38" s="4" t="s">
        <v>612</v>
      </c>
      <c r="B38" s="8" t="n">
        <v>10.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15</v>
      </c>
      <c r="D1" s="2" t="s">
        <v>1</v>
      </c>
    </row>
    <row r="2" spans="1:5">
      <c r="B2" s="2" t="s">
        <v>2</v>
      </c>
      <c r="C2" s="2" t="s">
        <v>116</v>
      </c>
      <c r="D2" s="2" t="s">
        <v>2</v>
      </c>
      <c r="E2" s="2" t="s">
        <v>116</v>
      </c>
    </row>
    <row r="3" spans="1:5">
      <c r="A3" s="3" t="s">
        <v>196</v>
      </c>
    </row>
    <row r="4" spans="1:5">
      <c r="A4" s="4" t="s">
        <v>614</v>
      </c>
      <c r="B4" s="6" t="n">
        <v>32602</v>
      </c>
      <c r="C4" s="6" t="n">
        <v>18641</v>
      </c>
      <c r="D4" s="6" t="n">
        <v>58994</v>
      </c>
      <c r="E4" s="6" t="n">
        <v>36037</v>
      </c>
    </row>
    <row r="5" spans="1:5">
      <c r="A5" s="4" t="s">
        <v>120</v>
      </c>
    </row>
    <row r="6" spans="1:5">
      <c r="A6" s="3" t="s">
        <v>196</v>
      </c>
    </row>
    <row r="7" spans="1:5">
      <c r="A7" s="4" t="s">
        <v>614</v>
      </c>
      <c r="B7" s="5" t="n">
        <v>18154</v>
      </c>
      <c r="C7" s="5" t="n">
        <v>10722</v>
      </c>
      <c r="D7" s="5" t="n">
        <v>33925</v>
      </c>
      <c r="E7" s="5" t="n">
        <v>22774</v>
      </c>
    </row>
    <row r="8" spans="1:5">
      <c r="A8" s="4" t="s">
        <v>121</v>
      </c>
    </row>
    <row r="9" spans="1:5">
      <c r="A9" s="3" t="s">
        <v>196</v>
      </c>
    </row>
    <row r="10" spans="1:5">
      <c r="A10" s="4" t="s">
        <v>614</v>
      </c>
      <c r="B10" s="6" t="n">
        <v>14448</v>
      </c>
      <c r="C10" s="6" t="n">
        <v>7919</v>
      </c>
      <c r="D10" s="6" t="n">
        <v>25069</v>
      </c>
      <c r="E10" s="6" t="n">
        <v>132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615</v>
      </c>
      <c r="B1" s="2" t="s">
        <v>1</v>
      </c>
    </row>
    <row r="2" spans="1:2">
      <c r="B2" s="2" t="s">
        <v>415</v>
      </c>
    </row>
    <row r="3" spans="1:2">
      <c r="A3" s="3" t="s">
        <v>616</v>
      </c>
    </row>
    <row r="4" spans="1:2">
      <c r="A4" s="4" t="s">
        <v>617</v>
      </c>
      <c r="B4" s="6" t="n">
        <v>1753647</v>
      </c>
    </row>
    <row r="5" spans="1:2">
      <c r="A5" s="4" t="s">
        <v>618</v>
      </c>
      <c r="B5" s="5" t="n">
        <v>55</v>
      </c>
    </row>
    <row r="6" spans="1:2">
      <c r="A6" s="4" t="s">
        <v>619</v>
      </c>
      <c r="B6" s="5" t="n">
        <v>-1806</v>
      </c>
    </row>
    <row r="7" spans="1:2">
      <c r="A7" s="4" t="s">
        <v>620</v>
      </c>
      <c r="B7" s="5" t="n">
        <v>-1751</v>
      </c>
    </row>
    <row r="8" spans="1:2">
      <c r="A8" s="4" t="s">
        <v>621</v>
      </c>
      <c r="B8" s="5" t="n">
        <v>1571264</v>
      </c>
    </row>
    <row r="9" spans="1:2">
      <c r="A9" s="4" t="s">
        <v>187</v>
      </c>
    </row>
    <row r="10" spans="1:2">
      <c r="A10" s="3" t="s">
        <v>616</v>
      </c>
    </row>
    <row r="11" spans="1:2">
      <c r="A11" s="4" t="s">
        <v>617</v>
      </c>
      <c r="B11" s="5" t="n">
        <v>1526</v>
      </c>
    </row>
    <row r="12" spans="1:2">
      <c r="A12" s="4" t="s">
        <v>621</v>
      </c>
      <c r="B12" s="5" t="n">
        <v>-225</v>
      </c>
    </row>
    <row r="13" spans="1:2">
      <c r="A13" s="4" t="s">
        <v>622</v>
      </c>
    </row>
    <row r="14" spans="1:2">
      <c r="A14" s="3" t="s">
        <v>616</v>
      </c>
    </row>
    <row r="15" spans="1:2">
      <c r="A15" s="4" t="s">
        <v>617</v>
      </c>
      <c r="B15" s="5" t="n">
        <v>-212</v>
      </c>
    </row>
    <row r="16" spans="1:2">
      <c r="A16" s="4" t="s">
        <v>618</v>
      </c>
      <c r="B16" s="5" t="n">
        <v>-3337</v>
      </c>
    </row>
    <row r="17" spans="1:2">
      <c r="A17" s="4" t="s">
        <v>619</v>
      </c>
      <c r="B17" s="5" t="n">
        <v>0</v>
      </c>
    </row>
    <row r="18" spans="1:2">
      <c r="A18" s="4" t="s">
        <v>620</v>
      </c>
      <c r="B18" s="5" t="n">
        <v>-3337</v>
      </c>
    </row>
    <row r="19" spans="1:2">
      <c r="A19" s="4" t="s">
        <v>621</v>
      </c>
      <c r="B19" s="5" t="n">
        <v>-3549</v>
      </c>
    </row>
    <row r="20" spans="1:2">
      <c r="A20" s="4" t="s">
        <v>623</v>
      </c>
    </row>
    <row r="21" spans="1:2">
      <c r="A21" s="3" t="s">
        <v>616</v>
      </c>
    </row>
    <row r="22" spans="1:2">
      <c r="A22" s="4" t="s">
        <v>617</v>
      </c>
      <c r="B22" s="5" t="n">
        <v>1738</v>
      </c>
    </row>
    <row r="23" spans="1:2">
      <c r="A23" s="4" t="s">
        <v>618</v>
      </c>
      <c r="B23" s="5" t="n">
        <v>3392</v>
      </c>
    </row>
    <row r="24" spans="1:2">
      <c r="A24" s="4" t="s">
        <v>619</v>
      </c>
      <c r="B24" s="5" t="n">
        <v>-1806</v>
      </c>
    </row>
    <row r="25" spans="1:2">
      <c r="A25" s="4" t="s">
        <v>620</v>
      </c>
      <c r="B25" s="5" t="n">
        <v>1586</v>
      </c>
    </row>
    <row r="26" spans="1:2">
      <c r="A26" s="4" t="s">
        <v>621</v>
      </c>
      <c r="B26" s="6" t="n">
        <v>33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342</v>
      </c>
      <c r="C1" s="2" t="s">
        <v>343</v>
      </c>
      <c r="D1" s="2" t="s">
        <v>625</v>
      </c>
    </row>
    <row r="2" spans="1:4">
      <c r="A2" s="4" t="s">
        <v>185</v>
      </c>
    </row>
    <row r="3" spans="1:4">
      <c r="A3" s="3" t="s">
        <v>626</v>
      </c>
    </row>
    <row r="4" spans="1:4">
      <c r="A4" s="4" t="s">
        <v>627</v>
      </c>
      <c r="D4" s="5" t="n">
        <v>102970400</v>
      </c>
    </row>
    <row r="5" spans="1:4">
      <c r="A5" s="4" t="s">
        <v>359</v>
      </c>
    </row>
    <row r="6" spans="1:4">
      <c r="A6" s="3" t="s">
        <v>626</v>
      </c>
    </row>
    <row r="7" spans="1:4">
      <c r="A7" s="4" t="s">
        <v>612</v>
      </c>
      <c r="C7" s="8" t="n">
        <v>7.77</v>
      </c>
    </row>
    <row r="8" spans="1:4">
      <c r="A8" s="4" t="s">
        <v>611</v>
      </c>
      <c r="C8" s="6" t="n">
        <v>101</v>
      </c>
    </row>
    <row r="9" spans="1:4">
      <c r="A9" s="4" t="s">
        <v>627</v>
      </c>
      <c r="C9" s="5" t="n">
        <v>96534750</v>
      </c>
    </row>
    <row r="10" spans="1:4">
      <c r="A10" s="4" t="s">
        <v>360</v>
      </c>
      <c r="B10" s="6" t="n">
        <v>869709</v>
      </c>
      <c r="C10" s="6" t="n">
        <v>757587</v>
      </c>
    </row>
    <row r="11" spans="1:4">
      <c r="A11" s="4" t="s">
        <v>628</v>
      </c>
      <c r="C11" s="5" t="n">
        <v>7425750</v>
      </c>
    </row>
    <row r="12" spans="1:4">
      <c r="A12" s="4" t="s">
        <v>629</v>
      </c>
    </row>
    <row r="13" spans="1:4">
      <c r="A13" s="3" t="s">
        <v>626</v>
      </c>
    </row>
    <row r="14" spans="1:4">
      <c r="A14" s="4" t="s">
        <v>612</v>
      </c>
      <c r="B14" s="8" t="n">
        <v>13.76</v>
      </c>
    </row>
    <row r="15" spans="1:4">
      <c r="A15" s="4" t="s">
        <v>611</v>
      </c>
      <c r="B15" s="8" t="n">
        <v>178.9</v>
      </c>
    </row>
    <row r="16" spans="1:4">
      <c r="A16" s="4" t="s">
        <v>627</v>
      </c>
      <c r="B16" s="5" t="n">
        <v>65600000</v>
      </c>
    </row>
    <row r="17" spans="1:4">
      <c r="A17" s="4" t="s">
        <v>360</v>
      </c>
      <c r="B17" s="6" t="n">
        <v>869709</v>
      </c>
    </row>
    <row r="18" spans="1:4">
      <c r="A18" s="4" t="s">
        <v>630</v>
      </c>
    </row>
    <row r="19" spans="1:4">
      <c r="A19" s="3" t="s">
        <v>626</v>
      </c>
    </row>
    <row r="20" spans="1:4">
      <c r="A20" s="4" t="s">
        <v>627</v>
      </c>
      <c r="C20" s="5" t="n">
        <v>6435650</v>
      </c>
    </row>
    <row r="21" spans="1:4">
      <c r="A21" s="4" t="s">
        <v>628</v>
      </c>
      <c r="C21" s="5" t="n">
        <v>4950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60</v>
      </c>
      <c r="D1" s="2" t="s">
        <v>116</v>
      </c>
    </row>
    <row r="2" spans="1:4">
      <c r="A2" s="3" t="s">
        <v>632</v>
      </c>
    </row>
    <row r="3" spans="1:4">
      <c r="A3" s="4" t="s">
        <v>633</v>
      </c>
      <c r="B3" s="4" t="s">
        <v>606</v>
      </c>
    </row>
    <row r="4" spans="1:4">
      <c r="A4" s="4" t="s">
        <v>634</v>
      </c>
      <c r="B4" s="4" t="s">
        <v>635</v>
      </c>
    </row>
    <row r="5" spans="1:4">
      <c r="A5" s="4" t="s">
        <v>636</v>
      </c>
      <c r="B5" s="6" t="n">
        <v>0</v>
      </c>
      <c r="D5" s="6" t="n">
        <v>0</v>
      </c>
    </row>
    <row r="6" spans="1:4">
      <c r="A6" s="4" t="s">
        <v>637</v>
      </c>
    </row>
    <row r="7" spans="1:4">
      <c r="A7" s="3" t="s">
        <v>632</v>
      </c>
    </row>
    <row r="8" spans="1:4">
      <c r="A8" s="4" t="s">
        <v>638</v>
      </c>
      <c r="B8" s="6" t="n">
        <v>113248000</v>
      </c>
      <c r="C8" s="6" t="n">
        <v>9328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15</v>
      </c>
    </row>
    <row r="2" spans="1:2">
      <c r="A2" s="4" t="s">
        <v>67</v>
      </c>
    </row>
    <row r="3" spans="1:2">
      <c r="A3" s="3" t="s">
        <v>640</v>
      </c>
    </row>
    <row r="4" spans="1:2">
      <c r="A4" s="4" t="s">
        <v>641</v>
      </c>
      <c r="B4" s="6" t="n">
        <v>134897</v>
      </c>
    </row>
    <row r="5" spans="1:2">
      <c r="A5" s="4" t="s">
        <v>642</v>
      </c>
    </row>
    <row r="6" spans="1:2">
      <c r="A6" s="3" t="s">
        <v>640</v>
      </c>
    </row>
    <row r="7" spans="1:2">
      <c r="A7" s="4" t="s">
        <v>641</v>
      </c>
      <c r="B7" s="6" t="n">
        <v>16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43</v>
      </c>
      <c r="B1" s="2" t="s">
        <v>1</v>
      </c>
    </row>
    <row r="2" spans="1:2">
      <c r="B2" s="2" t="s">
        <v>644</v>
      </c>
    </row>
    <row r="3" spans="1:2">
      <c r="A3" s="3" t="s">
        <v>645</v>
      </c>
    </row>
    <row r="4" spans="1:2">
      <c r="A4" s="4" t="s">
        <v>646</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15</v>
      </c>
      <c r="D1" s="2" t="s">
        <v>1</v>
      </c>
    </row>
    <row r="2" spans="1:5">
      <c r="B2" s="2" t="s">
        <v>2</v>
      </c>
      <c r="C2" s="2" t="s">
        <v>116</v>
      </c>
      <c r="D2" s="2" t="s">
        <v>2</v>
      </c>
      <c r="E2" s="2" t="s">
        <v>116</v>
      </c>
    </row>
    <row r="3" spans="1:5">
      <c r="A3" s="3" t="s">
        <v>648</v>
      </c>
    </row>
    <row r="4" spans="1:5">
      <c r="A4" s="4" t="s">
        <v>117</v>
      </c>
      <c r="B4" s="6" t="n">
        <v>243346</v>
      </c>
      <c r="C4" s="6" t="n">
        <v>52804</v>
      </c>
      <c r="D4" s="6" t="n">
        <v>321179</v>
      </c>
      <c r="E4" s="6" t="n">
        <v>85348</v>
      </c>
    </row>
    <row r="5" spans="1:5">
      <c r="A5" s="4" t="s">
        <v>649</v>
      </c>
    </row>
    <row r="6" spans="1:5">
      <c r="A6" s="3" t="s">
        <v>648</v>
      </c>
    </row>
    <row r="7" spans="1:5">
      <c r="A7" s="4" t="s">
        <v>117</v>
      </c>
      <c r="B7" s="5" t="n">
        <v>58142</v>
      </c>
      <c r="C7" s="5" t="n">
        <v>32926</v>
      </c>
      <c r="D7" s="5" t="n">
        <v>115563</v>
      </c>
      <c r="E7" s="5" t="n">
        <v>56176</v>
      </c>
    </row>
    <row r="8" spans="1:5">
      <c r="A8" s="4" t="s">
        <v>650</v>
      </c>
    </row>
    <row r="9" spans="1:5">
      <c r="A9" s="3" t="s">
        <v>648</v>
      </c>
    </row>
    <row r="10" spans="1:5">
      <c r="A10" s="4" t="s">
        <v>117</v>
      </c>
      <c r="B10" s="5" t="n">
        <v>120383</v>
      </c>
      <c r="C10" s="5" t="n">
        <v>12921</v>
      </c>
      <c r="D10" s="5" t="n">
        <v>133650</v>
      </c>
      <c r="E10" s="5" t="n">
        <v>18962</v>
      </c>
    </row>
    <row r="11" spans="1:5">
      <c r="A11" s="4" t="s">
        <v>388</v>
      </c>
    </row>
    <row r="12" spans="1:5">
      <c r="A12" s="3" t="s">
        <v>648</v>
      </c>
    </row>
    <row r="13" spans="1:5">
      <c r="A13" s="4" t="s">
        <v>117</v>
      </c>
      <c r="B13" s="6" t="n">
        <v>64821</v>
      </c>
      <c r="C13" s="6" t="n">
        <v>6957</v>
      </c>
      <c r="D13" s="6" t="n">
        <v>71966</v>
      </c>
      <c r="E13" s="6" t="n">
        <v>102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1</v>
      </c>
      <c r="B1" s="1" t="s">
        <v>652</v>
      </c>
      <c r="C1" s="2" t="s">
        <v>653</v>
      </c>
    </row>
    <row r="2" spans="1:3">
      <c r="A2" s="4" t="s">
        <v>654</v>
      </c>
      <c r="B2" s="4" t="s">
        <v>655</v>
      </c>
      <c r="C2" s="6" t="n">
        <v>681940000</v>
      </c>
    </row>
    <row r="3" spans="1:3">
      <c r="A3" s="4" t="s">
        <v>656</v>
      </c>
    </row>
    <row r="4" spans="1:3">
      <c r="A4" s="4" t="s">
        <v>654</v>
      </c>
      <c r="B4" s="4" t="s">
        <v>655</v>
      </c>
      <c r="C4" s="5" t="n">
        <v>1000747000</v>
      </c>
    </row>
    <row r="5" spans="1:3">
      <c r="A5" s="4" t="s">
        <v>657</v>
      </c>
    </row>
    <row r="6" spans="1:3">
      <c r="A6" s="4" t="s">
        <v>654</v>
      </c>
      <c r="B6" s="4" t="s">
        <v>655</v>
      </c>
      <c r="C6" s="5" t="n">
        <v>14797000</v>
      </c>
    </row>
    <row r="7" spans="1:3">
      <c r="A7" s="4" t="s">
        <v>658</v>
      </c>
    </row>
    <row r="8" spans="1:3">
      <c r="A8" s="4" t="s">
        <v>654</v>
      </c>
      <c r="B8" s="4" t="s">
        <v>655</v>
      </c>
      <c r="C8" s="5" t="n">
        <v>-217000</v>
      </c>
    </row>
    <row r="9" spans="1:3">
      <c r="A9" s="4" t="s">
        <v>659</v>
      </c>
    </row>
    <row r="10" spans="1:3">
      <c r="A10" s="4" t="s">
        <v>654</v>
      </c>
      <c r="B10" s="4" t="s">
        <v>655</v>
      </c>
      <c r="C10" s="6" t="n">
        <v>59000</v>
      </c>
    </row>
    <row r="11" spans="1:3">
      <c r="A11" s="4" t="s">
        <v>660</v>
      </c>
      <c r="B11" s="4" t="s">
        <v>661</v>
      </c>
      <c r="C11" s="5" t="n">
        <v>592072330</v>
      </c>
    </row>
    <row r="12" spans="1:3">
      <c r="A12" s="4" t="s">
        <v>662</v>
      </c>
    </row>
    <row r="13" spans="1:3">
      <c r="A13" s="4" t="s">
        <v>663</v>
      </c>
      <c r="B13" s="4" t="s">
        <v>664</v>
      </c>
      <c r="C13" s="6" t="n">
        <v>-2666000</v>
      </c>
    </row>
    <row r="14" spans="1:3">
      <c r="A14" s="4" t="s">
        <v>654</v>
      </c>
      <c r="B14" s="4" t="s">
        <v>655</v>
      </c>
      <c r="C14" s="5" t="n">
        <v>667143000</v>
      </c>
    </row>
    <row r="15" spans="1:3">
      <c r="A15" s="4" t="s">
        <v>665</v>
      </c>
    </row>
    <row r="16" spans="1:3">
      <c r="A16" s="4" t="s">
        <v>654</v>
      </c>
      <c r="B16" s="4" t="s">
        <v>655</v>
      </c>
      <c r="C16" s="5" t="n">
        <v>-333446000</v>
      </c>
    </row>
    <row r="17" spans="1:3">
      <c r="A17" s="4" t="s">
        <v>666</v>
      </c>
    </row>
    <row r="18" spans="1:3">
      <c r="A18" s="4" t="s">
        <v>663</v>
      </c>
      <c r="B18" s="4" t="s">
        <v>664</v>
      </c>
      <c r="C18" s="5" t="n">
        <v>-2291000</v>
      </c>
    </row>
    <row r="19" spans="1:3">
      <c r="A19" s="4" t="s">
        <v>667</v>
      </c>
    </row>
    <row r="20" spans="1:3">
      <c r="A20" s="4" t="s">
        <v>663</v>
      </c>
      <c r="B20" s="4" t="s">
        <v>664</v>
      </c>
      <c r="C20" s="5" t="n">
        <v>375000</v>
      </c>
    </row>
    <row r="21" spans="1:3">
      <c r="A21" s="4" t="s">
        <v>668</v>
      </c>
    </row>
    <row r="22" spans="1:3">
      <c r="A22" s="4" t="s">
        <v>663</v>
      </c>
      <c r="B22" s="4" t="s">
        <v>664</v>
      </c>
      <c r="C22" s="5" t="n">
        <v>263000</v>
      </c>
    </row>
    <row r="23" spans="1:3">
      <c r="A23" s="4" t="s">
        <v>669</v>
      </c>
    </row>
    <row r="24" spans="1:3">
      <c r="A24" s="4" t="s">
        <v>663</v>
      </c>
      <c r="B24" s="4" t="s">
        <v>664</v>
      </c>
      <c r="C24" s="6" t="n">
        <v>-292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3:41Z</dcterms:created>
  <dcterms:modified xmlns:dcterms="http://purl.org/dc/terms/" xmlns:xsi="http://www.w3.org/2001/XMLSchema-instance" xsi:type="dcterms:W3CDTF">2019-08-08T16:23:41Z</dcterms:modified>
</cp:coreProperties>
</file>